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PREMIUM FINANCE AGREEMENT" sheetId="11" state="visible" r:id="rId11"/>
    <sheet xmlns:r="http://schemas.openxmlformats.org/officeDocument/2006/relationships" name="FAIR VALUE MEASUREMENTS" sheetId="12" state="visible" r:id="rId12"/>
    <sheet xmlns:r="http://schemas.openxmlformats.org/officeDocument/2006/relationships" name="NET LOSS PER SHARE" sheetId="13" state="visible" r:id="rId13"/>
    <sheet xmlns:r="http://schemas.openxmlformats.org/officeDocument/2006/relationships" name="PREPAID EXPENSES AND OTHER CURR"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GOODWILL"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ACCOUNTS RECEIVABLE (Tables)" sheetId="25" state="visible" r:id="rId25"/>
    <sheet xmlns:r="http://schemas.openxmlformats.org/officeDocument/2006/relationships" name="FAIR VALUE MEASUREMENTS (Tables" sheetId="26" state="visible" r:id="rId26"/>
    <sheet xmlns:r="http://schemas.openxmlformats.org/officeDocument/2006/relationships" name="NET LOSS PER SHARE (Tables)" sheetId="27" state="visible" r:id="rId27"/>
    <sheet xmlns:r="http://schemas.openxmlformats.org/officeDocument/2006/relationships" name="PREPAID EXPENSES AND OTHER CU_2" sheetId="28" state="visible" r:id="rId28"/>
    <sheet xmlns:r="http://schemas.openxmlformats.org/officeDocument/2006/relationships" name="SUPPLEMENTAL CASH FLOW INFORM_2" sheetId="29" state="visible" r:id="rId29"/>
    <sheet xmlns:r="http://schemas.openxmlformats.org/officeDocument/2006/relationships" name="REVENUE RECOGNITION - Schedule " sheetId="30" state="visible" r:id="rId30"/>
    <sheet xmlns:r="http://schemas.openxmlformats.org/officeDocument/2006/relationships" name="REVENUE RECOGNITION - Additiona" sheetId="31" state="visible" r:id="rId31"/>
    <sheet xmlns:r="http://schemas.openxmlformats.org/officeDocument/2006/relationships" name="REVENUE RECOGNITION - Schedul_2" sheetId="32" state="visible" r:id="rId32"/>
    <sheet xmlns:r="http://schemas.openxmlformats.org/officeDocument/2006/relationships" name="ACQUISITIONS - Additional Infor" sheetId="33" state="visible" r:id="rId33"/>
    <sheet xmlns:r="http://schemas.openxmlformats.org/officeDocument/2006/relationships" name="ACQUISITIONS - Schedule of Allo" sheetId="34" state="visible" r:id="rId34"/>
    <sheet xmlns:r="http://schemas.openxmlformats.org/officeDocument/2006/relationships" name="ACCOUNTS RECEIVABLE - Schedule " sheetId="35" state="visible" r:id="rId35"/>
    <sheet xmlns:r="http://schemas.openxmlformats.org/officeDocument/2006/relationships" name="ACCOUNTS RECEIVABLE - Additiona" sheetId="36" state="visible" r:id="rId36"/>
    <sheet xmlns:r="http://schemas.openxmlformats.org/officeDocument/2006/relationships" name="PREMIUM FINANCE AGREEMENT (Deta"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PREPAID EXPENSES AND OTHER CU_3"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UPPLEMENTAL CASH FLOW INFORM_3" sheetId="46" state="visible" r:id="rId46"/>
    <sheet xmlns:r="http://schemas.openxmlformats.org/officeDocument/2006/relationships" name="GOODWILL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86710582</v>
      </c>
    </row>
    <row r="27">
      <c r="A27" s="4" t="inlineStr">
        <is>
          <t>Entity Central Index Key</t>
        </is>
      </c>
      <c r="B27" s="4" t="inlineStr">
        <is>
          <t>000185545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KORE</t>
        </is>
      </c>
      <c r="C35" s="4" t="inlineStr">
        <is>
          <t xml:space="preserve"> </t>
        </is>
      </c>
    </row>
    <row r="36">
      <c r="A36" s="4" t="inlineStr">
        <is>
          <t>Security Exchange Name</t>
        </is>
      </c>
      <c r="B36" s="4" t="inlineStr">
        <is>
          <t>NYSE</t>
        </is>
      </c>
      <c r="C36" s="4" t="inlineStr">
        <is>
          <t xml:space="preserve"> </t>
        </is>
      </c>
    </row>
    <row r="37">
      <c r="A37" s="4" t="inlineStr">
        <is>
          <t>Private placement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KORE.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balances and allowance for credit losses as of September 30, 2023, and December 31, 2022: ($ in thousands) September 30, 2023 December 31, 2022 Accounts receivable $ 48,650 $ 45,097 Allowance for credit losses (430) (559) Accounts receivable, net $ 48,220 $ 44,538 The Company generally does not require collateral from its customers, although it may require letters of credit in certain instances to limit its credit risk. The Company did not have any customer concentrations in accounts receivable as no one customer represented over 10% of the Company’s accounts receivable balances as of September 30, 2023. One customer, a large multinational medical device and healthcare company, represented over 10% of the Company’s accounts receivable balances as of December 31, 2022. The same customer represented 11.9% of the Company’s revenue during the nine months ended September 30, 2022, (see also Note 2— Revenue Recogn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MIUM FINANCE AGREEMENT</t>
        </is>
      </c>
      <c r="B1" s="2" t="inlineStr">
        <is>
          <t>9 Months Ended</t>
        </is>
      </c>
    </row>
    <row r="2">
      <c r="B2" s="2" t="inlineStr">
        <is>
          <t>Sep. 30, 2023</t>
        </is>
      </c>
    </row>
    <row r="3">
      <c r="A3" s="3" t="inlineStr">
        <is>
          <t>Debt Disclosure [Abstract]</t>
        </is>
      </c>
      <c r="B3" s="4" t="inlineStr">
        <is>
          <t xml:space="preserve"> </t>
        </is>
      </c>
    </row>
    <row r="4">
      <c r="A4" s="4" t="inlineStr">
        <is>
          <t>PREMIUM FINANCE AGREEMENT</t>
        </is>
      </c>
      <c r="B4" s="4" t="inlineStr">
        <is>
          <t>PREMIUM FINANCE AGREEMENT The Company entered into an agreement with a financing company (the “Premium Finance Agreement”) on August 3, 2022, to finance the purchase of a directors and officers liability insurance policy, which insurance policy had an initial two-year term at its inception on July 15, 2022. The initial principal amount financed under the Premium Finance Agreement was $3.6 million, with a fixed interest rate of 4.6% per annum, amortized over a term of twenty months. The Premium Finance Agreement requires twenty fixed monthly principal and interest payments of $0.2 million from August 15, 2022 to March 15, 2024. The basis for the determination of the payment timing to the financing company generally relates to the monthly amounts due to the insurance company for insurance premiums. All assets of the Company serve as collateral under the Premium Finance Agreement in the event of default. The outstanding principal balance of the remaining Premium Finance Agreement included in the “current portion of long-term debt and other borrowings, net” on the condensed consolidated balance sheets as of September 30, 2023, and December 31, 2022, was $1.1 million and $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September 30, 2023, the Company’s valuation policy and processes had not changed from those described in the consolidated financial statements for the year ended December 31, 2022, included in the Annual Report on Form 10-K. Included in Note 2 — Summary of Significant Accounting Policies to the Consolidated Financial Statements for the year ended December 31, 2022, in the Annual Report on Form 10-K is a detailed description of our financial instruments measured at fair value and their significant inputs, as well as the general classification of such instruments pursuant to the Level 1, Level 2, and Level 3 valuation hierarchy. The fair value of cash, restricted cash, accounts receivable and payable, premium finance agreement, accrued liabilities, and other such assets and liabilities approximate their carrying values due to the short-term nature of these assets and liabilities. Private Placement Warrants - Measured at Fair Value The Company’s private placement warrants are measured quarterly at fair value. The fair value of the liability for these warrants is considered to be “Level 2” in the fair value hierarchy. The inputs for the fair value of the liability for these warrants is based on reference to the closing price of KORE.WS (the “Public Warrants”), with an insignificant adjustment for short-term marketability restrictions, as the private placement warrants have substantially the same terms as the Public Warrants. As of September 30, 2023, and December 31, 2022, 272,779 private placement warrants remained outstanding with a fair value based on a price of $0.07 per warrant and $0.12 per warrant, respectively. Financial Instruments Held at Amortized Cost — Fair Value Disclosure The Company is a party to two financial instruments, the Senior Secured UBS Term Loan and Backstop Notes, for which fair value is required to be disclosed on a quarterly basis. The fair value of the Company’s Senior Secured UBS Term Loan is considered to be “Level 2” in the fair value hierarchy, and the Backstop Notes are considered to be “Level 3” in the fair value hierarchy. To determine the fair value of the Company’s Senior Secured UBS Term Loan, the Company used a valuation technique based on observable market prices for similar instruments. To determine the fair value of the Backstop Notes, the Company used a valuation technique based primarily on a binomial lattice model with a number of time steps (each considered a “node”), which are points by which the Company examined the value of the notes to a holder to understand the investment decision that would occur at each node, modeling the decision to convert or hold by considering the maximum of the conversion or hold values at every node of the lattice in which the Backstop Notes are convertible, and choosing the action that maximizes the return to the Backstop Notes’ holders. The table below sets forth the amortized cost and fair value of the Company’s Senior Secured UBS Term Loan and Backstop Notes as of September 30, 2023, and December 31, 2022. The fair value of this debt is not indicative of the amounts at which the Company could settle this debt. Financial Instrument and Fair Value Level Measurement September 30, 2023 December 31, 2022 ($ in thousands) Senior Secured UBS Term Loan (Level 2) Amortized cost $ 297,979 $ 298,956 Fair value $ 284,222 $ 283,612 Backstop Notes (Level 3) Amortized cost $ 117,806 $ 117,545 Fair value $ 94,311 $ 92,900 Additional disclosures regarding Level 3 unobservable inputs - Backstop Notes We use a third‑party valuation firm who utilizes proprietary methodologies to value our Backstop Notes. This firm uses a lattice modeling technique to determine the fair value of this Level 3 liability. The use of this technique requires the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September 30, 2023, and December 31, 2022: Financial Instrument disclosed as Level 3 Input September 30, 2023 December 31, 2022 ($ in thousands, except stock price) Backstop Notes Principal amount $120,000 $120,000 Term to maturity date 5.00 years 5.75 years Stock price $0.61 $1.26 Credit spreads 689 bps 759 bps Selected equity volatility 98.6 % 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Presented in the table below is a reconciliation of the numerator and denominator for the basic a nd diluted earnings per share (“EPS”) calculations for the periods ended: Three Months Ended Nine Months Ended September 30, September 30, ($ in thousands, except share and per share amounts) 2023 2022 2023 2022 Numerator: Net loss $ (95,361) $ (14,277) $ (133,350) $ (36,639) Net loss attributable to common stockholders $ (95,361) $ (14,277) $ (133,350) $ (36,639) Denominator: Weighted average common shares outstanding Basic and diluted (in number) 86,655,279 76,240,530 81,046,880 75,514,986 Net loss per share Basic and diluted $ (1.10) $ (0.19) $ (1.65) $ (0.49) The following securities were not included in the computation of weighted-average diluted shares outstanding because the effect would be anti-dilutive: Three Months Ended Nine Months Ended (Number of shares) September 30, September 30, 2023 2022 2023 2022 Common stock issued under the backstop agreement 9,600,031 9,600,031 9,600,031 9,600,031 Grants of unvested restricted stock units (time-vesting only) 7,449,932 3,840,501 6,021,748 3,468,900 Private placement warrants 272,779 272,779 272,779 272,779 Unvested restricted stock units with both time and performance metrics are excluded from the disclosure of weighted-average potentially anti-dilutive securities because the performance metrics were not met at the end of the reporting period;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sets forth the details of “prepaid expenses and other current assets” included on the condensed consolidated balance sheets as of September 30, 2023 and December 31, 2022: ($ in thousands) September 30, 2023 December 31, 2022 Prepaid expenses $ 9,114 $ 8,362 Prepaid deposits 2,373 2,864 Indirect sales taxes receivable 1,226 1,735 Other current assets 1,222 523 Total prepaid expenses and other current assets $ 13,935 $ 13,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3, the Company had approximately $17.8 million in material purchase commitments for the remainder of the 2023 fiscal year, and approximately $34.1 million in material purchase commitments for the fiscal years 2024 through 2027. Legal Contingencies From time to time, the Company may be a party to litigation relating to claims arising in the normal course of business. As of September 30, 2023, the Company was not aware of any legal claims that could materially impact its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ffice Lease and Professional Services Agreement A wholly-owned subsidiary of the Company located in Brazil maintained an office lease and professional services agreement with a company controlled by a key member of the subsidiary’s management team. Aggregate expenses for these transactions were nil and $0.3 million for the three and nine months ended September 30, 2023, respectively, and $0.1 million and $0.2 million for the three and nine months ended September 30, 2022, respectively. These amounts are recorded in selling, general, and administrative expenses in the condensed consolidated statements of operations and comprehensive loss. The office lease and professional services agreement with this affiliate were terminated on June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sets forth the details of supplemental cash flow information for the nine months ended September 30, 2023 and 2022: Nine Months Ended September 30, ($ in thousands) 2023 2022 Non-cash investing and financing activities: Non-cash consideration (stock) issued for acquisition $ 14,700 $ 23,295 Operating lease right-of-use assets obtained in exchange for new operating lease liabilities 1,629 3,409 Operating lease right-of-use assets obtained in exchange for new operating lease liabilities upon the adoption of ASC 842 — 9,604 ASU 2020-06 Adoption — 15,163 Premium Finance Agreement — 3,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Company tests goodwill for impairment on an annual basis on October 1 of each year, or when events or changes in circumstances indicate that the carrying amount of goodwill may not be recoverable. During the third quarter of 2023, the Company identified circumstances prior to its annual goodwill test that indicated that it was “more likely than not” that the fair value of the reporting unit (the Company) was below its carrying value. The Company therefore performed qualitative and quantitative goodwill impairment tests during the third quarter of 2023. The primary qualitative impairment indicator noted was a sustained decline in the Company’s share price from the second quarter of 2023. The fair value of the Company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As a result of the Company’s goodwill impairment testing, the Company concluded that the carrying value of the Company exceeded its estimated fair value, and recorded a goodwill impairment loss of approximately $78.3 million, which represents the accumulated impairment loss subsequent to December 31, 2022, for both the three and nine months ended September 30, 2023. No such impairment charges were recorded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9, 2023, the Company terminated its previous $300.0 million term loan and $30.0 million revolving credit facility, and replaced it with a new term loan and revolving credit facility (“New Credit Agreement”), and a preferred stock issuance with an investor, as further described below. New Credit Agreement On November 9, 2023, the Company, as borrower, and certain other subsidiaries of the Company, as guarantors, entered into a certain credit agreement with Whitehorse Capital Management, LLC, as Administrative Agent and Collateral Agent, and UBS Securities LLC, as Lead Arranger and Bookrunner, that consisted of a term loan of $185.0 million (the “Senior Secured Term Loan”) as well as a senior secured revolving credit facility of $25.0 million (the “Senior Secured Revolver Facility” and, together with the Senior Secured Term Loan, the “Credit Facilities”). Borrowings under the Senior Secured Term Loan and the Senior Secured Revolver Facility bear interest at a rate which can be, at the borrower’s option, either (1) Term SOFR for a specified interest period plus an applicable margin of up to 6.50% or (2) a base rate plus an applicable margin of up to 5.50%. After the closing date, the applicable margins for Term SOFR rate and base rate borrowings are each subject to a reduction to 6.25% and 6.00% if the borrower maintains a First Lien Net Leverage Ratio of less than 2.25:1.00 and greater than or equal to 1.75:1.00 and less than 1.75:1.00, respectively. The Term SOFR rate is subject to a “floor” of 1.0%. Additionally, the borrower is required to pay a commitment fee of up to 0.50% per annum of the unused balance of the Senior Secured Revolver Facility. The quarterly interest is paid on the last business day of each interest period (for Term SOFR loans) and on the last business day of each March, June, September and December (for Base Rate loans), except at maturity. Principal on the Senior Secured Term Loan is paid on the last business day of each March, June, September, and December and principal on the Senior Secured Revolver Facility is paid at maturity. The proceeds of the Credit Facilities have been used to fully repay the previously existing senior secured term loan and revolver facilities entered into December 21, 2018 (as from time to time amended and supplemented) with UBS. The New Credit Agreement provides for certain limitations on cash dividends and other distributions from the Company’s subsidiaries to the Company (including the Company’s ability to pay cash dividends to its shareholders) and contains, among other things, financial covenants related to maximum total debt to adjusted EBITDA ratio and a first lien debt to adjusted EBITDA ratio. The Credit Facilities are secured by substantially all the assets of the Company’s subsidiaries. At closing of the transaction, the Senior Secured Term Loan was fully drawn and the amount drawn under the Senior Secured Revolver Facility was $—. The obligations of the Company and the obligations of the borrower and the guarantors under the Credit Facilities are secured by first priority pledges of and security interests in (i) substantially all of the existing and future equity interests of KORE Wireless Group, Inc. and each of its subsidiaries organized in the U.S. held by the borrower or the guarantors under the Credit Facilities, as well as 65% of the existing and future equity interests of certain first-tier foreign subsidiaries held by the borrower or the guarantors under the Credit Facilities and substantially all of the existing and future equity of any subsidiary organized in the U.S. that is held by certain foreign subsidiaries and (ii) substantially all of the KORE Wireless Group, Inc.’s and each guarantor’s tangible and intangible assets, in each case subject to certain exceptions and thresholds. Investment Agreement On November 9, 2023, the Company entered into an Investment Agreement (the “Investment Agreement”) with Searchlight IV KOR, L.P., a Delaware limited partnership affiliated with Searchlight Capital Partners, L.P. (the “Purchaser”). The Company has agreed to issue and sell to the Purchaser, pursuant to the Investment Agreement, (i) shares of Series A-1 Preferred Stock of the Company, par value of $0.0001 (the “Series A-1 Preferred Stock”), at a price per share of $1,000 and (ii) a warrant (the “Warrant”) to purchase shares of common stock of the Company, par value of $0.0001 per share (the “Common Stock”), with an exercise price of $0.01 per share (as may be adjusted in accordance with the Warrant) in a private placement (collectively, the “Financing”) for an aggregate purchase price of $150.0 million (the “Purchase Price”). At the closing (the “Closing”), the Company will issue to the Purchaser an aggregate of 150,000 shares of the Series A-1 Preferred Stock and a Warrant to purchase up to an aggregate of 11,800,000 shares of Common Stock (as may be adjusted in accordance with the Warrant). The Company expects that the Closing will occur on or before December 1, 2023, subject to satisfaction of the conditions set forth in the Investment Agreement, including delivery of the Purchase Price by the Purchaser and the execution, delivery and effectiveness of the New Credit Agreement (as described above). On the terms and subject to the conditions set forth in the Investment Agreement, from and after the Closing until the date that is six months following the Closing, the Company has the option to issue and sell to the Purchaser for an aggregate purchase price up to $20.0 million, additional shares of Series A-1 Preferred Stock and additional Warrants (“Additional Warrants”) the proceeds of which may be used by the Company solely to repurchase shares of Common Stock from a stockholder (excluding any directors or executive officers of the Company and certain affiliates) in an amount not to exceed 10 million shares of Common Stock and otherwise on the terms set forth in the Investment Agreement. Certificate of Designations for Series A-1 Preferred Stock Dividends on each share of Series A-1 Preferred Stock will accrue daily on the Preference Amount (as defined below) at the then-applicable Dividend Rate (as defined below) and will be payable quarterly in arrears, as set forth in the certificate of designations designating the Series A-1 Preferred Stock. As used herein, “Dividend Rate” with respect to the Series A-1 Preferred Stock means 13% per annum, with an increase to 15% per annum if the Company shall fail to redeem all of the outstanding shares on the tenth anniversary of issuance (the “Mandatory Redemption Date”). Dividends are payable either in cash or through an accrual of unpaid dividends (“Accrued Dividends”), at the Company’s option. The Series A-1 Preferred Stock will rank senior to the Company’s Common Stock with respect to dividend rights, redemption rights and rights on the distribution of assets on any voluntary or involuntary liquidation, dissolution or winding up of the affairs of the Company. At any time on or before the first anniversary of the Closing, the Company may redeem all or any portion of the Series A-1 Preferred Stock in cash at a price equal to 104.0% of the sum of (i) the original liquidation preference of $1,000 per share of Series A-1 Preferred Stock plus (ii) any Accrued Dividends ((i) and (ii), collectively, the “Preference Amount”) plus (iii) accrued and unpaid distributions as of the redemption date. Any time after the first anniversary of the Closing but on or prior to the second anniversary of the Closing, the Company may redeem all or any portion of the Series A-1 Preferred Stock in cash at a price equal to 102.0% of (i) the Preference Amount plus (ii) accrued and unpaid distributions as of the redemption date. Any time after the second anniversary of the Closing but on or prior to the third anniversary of the Closing, the Company may redeem all or any portion of the Series A-1 Preferred Stock in cash at a price equal to 101.0% of (i) the Preference Amount plus (ii) accrued and unpaid distributions as of the redemption date. Any time after the third anniversary of the Closing, the Company may redeem all or any portion of the Series A-1 Preferred Stock in cash at a price equal to (i) the Preference Amount plus (ii) accrued and unpaid distributions as of the redemption date. The foregoing redemptions are referred to as an “Optional Redemption.” If (i) a Change of Control (as defined in the Series A-1 Preferred Stock Certificate of Designations) occurs, the Company shall have the option to redeem, and the holders of Series A-1 Preferred Stock may elect to have redeemed, in whole or in part, the shares of Series A-1 Preferred Stock, or (ii) a Bankruptcy Triggering Event (as defined in the Series A-1 Preferred Stock Certificate of Designations) occurs, the Company shall redeem all of the Series A-1 Preferred Stock, in each case by paying the redemption price payable on an optional redemption as of the date of such redemption. The Series A-1 Preferred Stock is mandatorily redeemable on the Mandatory Redemption Date, at a price per share of Series A-1 Preferred Stock equal to the Preference Amount plus accrued and unpaid distributions as of the Mandatory Redemption Date. Following the second anniversary of the Closing, if there is a redemption resulting from a Change of Control or an Optional Redemption, the Company shall pay to the holders of Series A-1 Preferred Stock an Incremental Amount (as defined in the Series A-1 Preferred Stock Certificate of Designations) in cash under certain circumstances, and in accordance with the formula, set forth in the Series A-1 Preferred Stock Certificate of Designations. The Series A-1 Preferred Stock Certificate of Designations also provides that, upon any transfer of a share of Series A-1 Preferred Stock to any person other than a Permitted Transferee (as defined in the Series A-1 Preferred Stock Certificate of Designations) of the applicable holder thereof, such share of Series A-1 Preferred Stock shall automatically convert into one share of Series A-2 Preferred Stock of the Company, par value of $0.0001 (the “Series A-2 Preferred Stock”). The terms of the Series A-2 Preferred Stock, as set forth in the certificate of designations designating the Series A-2 Preferred Stock, the form of which is attached as Annex I-2 to the Investment Agreement (the “Series A-2 Preferred Stock Certificate of Designations” and, together with the Series A-1 Preferred Stock Certificate of Designations, the “Certificates of Designations”), shall be identical to the terms of the Series A-1 Preferred Stock in all material respects except that the payment of the Incremental Amount and conversion described in the preceding sentence shall not apply to the Series A-2 Preferred Stock. The Series A-1 Preferred Stock is not convertible into Common Stock. Each holder of Series A-1 Preferred Stock will have one vote per share on any matter on which holders of Series A-1 Preferred are entitled to vote separately as a class (as described below), whether at a meeting or by written consent. The holders of shares of Series A-1 Preferred Stock do not otherwise have any voting rights except as required by applicable law. The vote or consent of the holders of at least a majority of the shares of Series A-1 Preferred Stock and Series A-2 Preferred Stock outstanding at such time, voting together as a single class, is required in order for the Company to (i) amend, alter or repeal any provision of (x) its Amended and Restated Certificate of Incorporation (excluding the Certificates of Designations) or Bylaws in a manner that would materially and adversely affect the rights, preferences, privileges or powers of the Series A-1 Preferred Stock or Series A-2 Preferred Stock, as applicable, or (y) the Certificates of Designations, (ii) authorize or issue any capital stock ranking senior or pari passu to the Series A-1 Preferred Stock or the Series A-2 Preferred Stock, (iii) incur, assume or guarantee any indebtedness, subject to the exceptions set forth therein, and (iv) declare, pay or set aside any dividend on, or make any distribution with respect to, or redeem, purchase or make a liquidation payment relating to, any capital stock ranking pari passu or junior to the Series A-1 Preferred Stock, subject to the exceptions set forth therein. In addition, the vote or consent of the holders of at least a majority of the shares of Series A-1 Preferred Stock outstanding at such time, voting together as a single class, is required in order for the Company to amend, alter or repeal any provision of the Amended and Restated Certificate of Incorporation (including the Certificates of Designations) or Bylaws in a manner that would materially and adversely affect the rights, preferences, privileges or powers of the Series A-1 Preferred Stock compared to those of the Series A-2 Preferred Stock. Warrants to Purchase Company Common Stock Pursuant to the Investment Agreement, the Company has agreed to issue the Warrant to purchase 11,800,000 shares of Common Stock at an exercise price of $0.01 per share, subject to certain customary anti-dilution adjustments provided under the Warrants, including among others for stock splits, reclassifications, combinations and dividends or distributions made by the Company on the Common Stock. The Warrants are exercisable on a cash or net settlement basis. The Warrants, including any Additional Warrants issued after the Closing, will expire ten years after the date of issuance, except as otherwise provided therein. Investor Rights Agreement On the closing date, the Company will amend and restate its Investor Rights Agreement, dated as of September 30, 2021 (the “Investor Rights Agreement”), by and among the Company, Cerberus Telecom Acquisition Holdings, LLC (“Cerberus”), the ABRY Entities (as defined therein) (“ABRY”) and certain other stockholders of Maple Holdings Inc. (a predecessor entity to the Company). The amendment and restatement of the Investor Rights Agreement (the “Amended and Restated Investor Rights Agreement”) will be by and among the Company, Cerberus, ABRY and the Purchaser. Pursuant to the Amended and Restated Investor Rights Agreement, the board of directors of the Company (the “Board”) shall be comprised of up to ten (10) directors, which shall include (i) up to two directors designated by the ABRY, (ii) up to two directors designated by Cerberus, (iii) up to two directors designated by the Purchaser, (iv) three independent directors designated by the Board and (v) the chief executive officer of the Company. Each of ABRY and Cerberus will be entitled to designate two directors to be appointed to the Board until such time as it no longer owns shares of Common Stock representing greater than 5% of the total shares of Common Stock then-outstanding. The Purchaser will be entitled to designate two directors to be appointed to the Board until such time as it and its affiliates no longer own at least 7,866,666 shares of Common Stock. The Amended and Restated Investor Rights Agreement provides customary registration rights for the shares of Common Stock underlying the Warrant and any Additional Warrants issued pursuant to the Investment Agreement to the Purchaser. In connection with the Amended and Restated Investor Rights Agreement, the Company is entering into voting agreements with each of (a) Cerberus and (b) ABRY. Unregistered Sales of Equity Securities All of the shares of Common Stock issued pursuant to the Investment Agreement and the Warrants will be offered and sold by the Company pursuant to an exemption from the registration requirements of the Securities Act of 1933,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9767</v>
      </c>
      <c r="C3" s="6" t="n">
        <v>34645</v>
      </c>
    </row>
    <row r="4">
      <c r="A4" s="4" t="inlineStr">
        <is>
          <t>Accounts receivable, net</t>
        </is>
      </c>
      <c r="B4" s="5" t="n">
        <v>48220</v>
      </c>
      <c r="C4" s="5" t="n">
        <v>44538</v>
      </c>
    </row>
    <row r="5">
      <c r="A5" s="4" t="inlineStr">
        <is>
          <t>Inventories, net</t>
        </is>
      </c>
      <c r="B5" s="5" t="n">
        <v>9925</v>
      </c>
      <c r="C5" s="5" t="n">
        <v>10051</v>
      </c>
    </row>
    <row r="6">
      <c r="A6" s="4" t="inlineStr">
        <is>
          <t>Income taxes receivable</t>
        </is>
      </c>
      <c r="B6" s="5" t="n">
        <v>379</v>
      </c>
      <c r="C6" s="5" t="n">
        <v>502</v>
      </c>
    </row>
    <row r="7">
      <c r="A7" s="4" t="inlineStr">
        <is>
          <t>Prepaid expenses and other current assets</t>
        </is>
      </c>
      <c r="B7" s="5" t="n">
        <v>13935</v>
      </c>
      <c r="C7" s="5" t="n">
        <v>13484</v>
      </c>
    </row>
    <row r="8">
      <c r="A8" s="4" t="inlineStr">
        <is>
          <t>Total current assets</t>
        </is>
      </c>
      <c r="B8" s="5" t="n">
        <v>92226</v>
      </c>
      <c r="C8" s="5" t="n">
        <v>103220</v>
      </c>
    </row>
    <row r="9">
      <c r="A9" s="3" t="inlineStr">
        <is>
          <t>Non-current assets</t>
        </is>
      </c>
      <c r="B9" s="4" t="inlineStr">
        <is>
          <t xml:space="preserve"> </t>
        </is>
      </c>
      <c r="C9" s="4" t="inlineStr">
        <is>
          <t xml:space="preserve"> </t>
        </is>
      </c>
    </row>
    <row r="10">
      <c r="A10" s="4" t="inlineStr">
        <is>
          <t>Restricted cash</t>
        </is>
      </c>
      <c r="B10" s="5" t="n">
        <v>296</v>
      </c>
      <c r="C10" s="5" t="n">
        <v>362</v>
      </c>
    </row>
    <row r="11">
      <c r="A11" s="4" t="inlineStr">
        <is>
          <t>Property and equipment, net</t>
        </is>
      </c>
      <c r="B11" s="5" t="n">
        <v>12122</v>
      </c>
      <c r="C11" s="5" t="n">
        <v>11899</v>
      </c>
    </row>
    <row r="12">
      <c r="A12" s="4" t="inlineStr">
        <is>
          <t>Intangible assets, net</t>
        </is>
      </c>
      <c r="B12" s="5" t="n">
        <v>176028</v>
      </c>
      <c r="C12" s="5" t="n">
        <v>192504</v>
      </c>
    </row>
    <row r="13">
      <c r="A13" s="4" t="inlineStr">
        <is>
          <t>Goodwill</t>
        </is>
      </c>
      <c r="B13" s="5" t="n">
        <v>294600</v>
      </c>
      <c r="C13" s="5" t="n">
        <v>369706</v>
      </c>
    </row>
    <row r="14">
      <c r="A14" s="4" t="inlineStr">
        <is>
          <t>Operating lease right-of-use assets</t>
        </is>
      </c>
      <c r="B14" s="5" t="n">
        <v>9905</v>
      </c>
      <c r="C14" s="5" t="n">
        <v>10019</v>
      </c>
    </row>
    <row r="15">
      <c r="A15" s="4" t="inlineStr">
        <is>
          <t>Deferred tax assets</t>
        </is>
      </c>
      <c r="B15" s="5" t="n">
        <v>52</v>
      </c>
      <c r="C15" s="5" t="n">
        <v>55</v>
      </c>
    </row>
    <row r="16">
      <c r="A16" s="4" t="inlineStr">
        <is>
          <t>Other long-term assets</t>
        </is>
      </c>
      <c r="B16" s="5" t="n">
        <v>947</v>
      </c>
      <c r="C16" s="5" t="n">
        <v>971</v>
      </c>
    </row>
    <row r="17">
      <c r="A17" s="4" t="inlineStr">
        <is>
          <t>Total assets</t>
        </is>
      </c>
      <c r="B17" s="5" t="n">
        <v>586176</v>
      </c>
      <c r="C17" s="5" t="n">
        <v>688736</v>
      </c>
    </row>
    <row r="18">
      <c r="A18" s="3" t="inlineStr">
        <is>
          <t>Current liabilities</t>
        </is>
      </c>
      <c r="B18" s="4" t="inlineStr">
        <is>
          <t xml:space="preserve"> </t>
        </is>
      </c>
      <c r="C18" s="4" t="inlineStr">
        <is>
          <t xml:space="preserve"> </t>
        </is>
      </c>
    </row>
    <row r="19">
      <c r="A19" s="4" t="inlineStr">
        <is>
          <t>Accounts payable</t>
        </is>
      </c>
      <c r="B19" s="5" t="n">
        <v>22455</v>
      </c>
      <c r="C19" s="5" t="n">
        <v>17835</v>
      </c>
    </row>
    <row r="20">
      <c r="A20" s="4" t="inlineStr">
        <is>
          <t>Accrued liabilities</t>
        </is>
      </c>
      <c r="B20" s="5" t="n">
        <v>24539</v>
      </c>
      <c r="C20" s="5" t="n">
        <v>15793</v>
      </c>
    </row>
    <row r="21">
      <c r="A21" s="4" t="inlineStr">
        <is>
          <t>Current portion of operating lease liabilities</t>
        </is>
      </c>
      <c r="B21" s="5" t="n">
        <v>1433</v>
      </c>
      <c r="C21" s="5" t="n">
        <v>1811</v>
      </c>
    </row>
    <row r="22">
      <c r="A22" s="4" t="inlineStr">
        <is>
          <t>Income taxes payable</t>
        </is>
      </c>
      <c r="B22" s="5" t="n">
        <v>2212</v>
      </c>
      <c r="C22" s="5" t="n">
        <v>207</v>
      </c>
    </row>
    <row r="23">
      <c r="A23" s="4" t="inlineStr">
        <is>
          <t>Deferred revenue</t>
        </is>
      </c>
      <c r="B23" s="5" t="n">
        <v>7931</v>
      </c>
      <c r="C23" s="5" t="n">
        <v>7817</v>
      </c>
    </row>
    <row r="24">
      <c r="A24" s="4" t="inlineStr">
        <is>
          <t>Current portion of long-term debt and other borrowings, net</t>
        </is>
      </c>
      <c r="B24" s="5" t="n">
        <v>4268</v>
      </c>
      <c r="C24" s="5" t="n">
        <v>5345</v>
      </c>
    </row>
    <row r="25">
      <c r="A25" s="4" t="inlineStr">
        <is>
          <t>Total current liabilities</t>
        </is>
      </c>
      <c r="B25" s="5" t="n">
        <v>62838</v>
      </c>
      <c r="C25" s="5" t="n">
        <v>48808</v>
      </c>
    </row>
    <row r="26">
      <c r="A26" s="3" t="inlineStr">
        <is>
          <t>Non-current liabilities</t>
        </is>
      </c>
      <c r="B26" s="4" t="inlineStr">
        <is>
          <t xml:space="preserve"> </t>
        </is>
      </c>
      <c r="C26" s="4" t="inlineStr">
        <is>
          <t xml:space="preserve"> </t>
        </is>
      </c>
    </row>
    <row r="27">
      <c r="A27" s="4" t="inlineStr">
        <is>
          <t>Deferred tax liabilities</t>
        </is>
      </c>
      <c r="B27" s="5" t="n">
        <v>14168</v>
      </c>
      <c r="C27" s="5" t="n">
        <v>25248</v>
      </c>
    </row>
    <row r="28">
      <c r="A28" s="4" t="inlineStr">
        <is>
          <t>Warrant liability</t>
        </is>
      </c>
      <c r="B28" s="5" t="n">
        <v>19</v>
      </c>
      <c r="C28" s="5" t="n">
        <v>33</v>
      </c>
    </row>
    <row r="29">
      <c r="A29" s="4" t="inlineStr">
        <is>
          <t>Non-current portion of operating lease liabilities</t>
        </is>
      </c>
      <c r="B29" s="5" t="n">
        <v>9741</v>
      </c>
      <c r="C29" s="5" t="n">
        <v>9275</v>
      </c>
    </row>
    <row r="30">
      <c r="A30" s="4" t="inlineStr">
        <is>
          <t>Long-term debt and other borrowings, net</t>
        </is>
      </c>
      <c r="B30" s="5" t="n">
        <v>412633</v>
      </c>
      <c r="C30" s="5" t="n">
        <v>413910</v>
      </c>
    </row>
    <row r="31">
      <c r="A31" s="4" t="inlineStr">
        <is>
          <t>Other long-term liabilities</t>
        </is>
      </c>
      <c r="B31" s="5" t="n">
        <v>15671</v>
      </c>
      <c r="C31" s="5" t="n">
        <v>10790</v>
      </c>
    </row>
    <row r="32">
      <c r="A32" s="4" t="inlineStr">
        <is>
          <t>Total liabilities</t>
        </is>
      </c>
      <c r="B32" s="5" t="n">
        <v>515070</v>
      </c>
      <c r="C32" s="5" t="n">
        <v>50806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oting; par value $0.0001 per share; 315,000,000 shares authorized, 86,724,356 and 76,292,241 shares issued and outstanding as of September 30, 2023, and December 31, 2022, respectively</t>
        </is>
      </c>
      <c r="B35" s="5" t="n">
        <v>9</v>
      </c>
      <c r="C35" s="5" t="n">
        <v>8</v>
      </c>
    </row>
    <row r="36">
      <c r="A36" s="4" t="inlineStr">
        <is>
          <t>Additional paid-in capital</t>
        </is>
      </c>
      <c r="B36" s="5" t="n">
        <v>459047</v>
      </c>
      <c r="C36" s="5" t="n">
        <v>435292</v>
      </c>
    </row>
    <row r="37">
      <c r="A37" s="4" t="inlineStr">
        <is>
          <t>Accumulated other comprehensive loss</t>
        </is>
      </c>
      <c r="B37" s="5" t="n">
        <v>-6362</v>
      </c>
      <c r="C37" s="5" t="n">
        <v>-6390</v>
      </c>
    </row>
    <row r="38">
      <c r="A38" s="4" t="inlineStr">
        <is>
          <t>Accumulated deficit</t>
        </is>
      </c>
      <c r="B38" s="5" t="n">
        <v>-381588</v>
      </c>
      <c r="C38" s="5" t="n">
        <v>-248238</v>
      </c>
    </row>
    <row r="39">
      <c r="A39" s="4" t="inlineStr">
        <is>
          <t>Total stockholders’ equity</t>
        </is>
      </c>
      <c r="B39" s="5" t="n">
        <v>71106</v>
      </c>
      <c r="C39" s="5" t="n">
        <v>180672</v>
      </c>
    </row>
    <row r="40">
      <c r="A40" s="4" t="inlineStr">
        <is>
          <t>Total liabilities and stockholders’ equity</t>
        </is>
      </c>
      <c r="B40" s="6" t="n">
        <v>586176</v>
      </c>
      <c r="C40" s="6" t="n">
        <v>688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5361</v>
      </c>
      <c r="C4" s="6" t="n">
        <v>-14277</v>
      </c>
      <c r="D4" s="6" t="n">
        <v>-133350</v>
      </c>
      <c r="E4" s="6" t="n">
        <v>-3663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machine-to-machine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i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 is traded on the New York Stock Exchange under the ticker symbol “KORE”.</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2, included in the Company’s Annual Report on Form 10-K for the year ended December 31, 2022 (“Annual Report on Form 10-K”).</t>
        </is>
      </c>
    </row>
    <row r="6">
      <c r="A6" s="4" t="inlineStr">
        <is>
          <t>Use of Estimates</t>
        </is>
      </c>
      <c r="B6"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t>
        </is>
      </c>
    </row>
    <row r="7">
      <c r="A7" s="4" t="inlineStr">
        <is>
          <t>Recently Adopted and Recently Issued Accounting Pronouncements</t>
        </is>
      </c>
      <c r="B7" s="4" t="inlineStr">
        <is>
          <t>Recently Adopted and Recently Issued Accounting Pronouncements The Company considers the potential applicability and effect of all Accounting Standards Updates (“ASUs”) issued by the Financial Accounting Standards Board (“FASB”). The following ASU was adopted by the Company subsequent to the issuance of its Annual Report on Form 10-K: ASU 2022-04, Liabilities—Supplier Finance Programs (Topic 405-50) - Disclosure of Supplier Finance Program Obligations In September 2022, the FASB issued ASU No. 2022-04, “Liabilities—Supplier Finance Programs (Topic 405-50) - Disclosure of Supplier Finance Program Obligations,” to enhance the transparency of supplier finance programs used by an entity in connection with the purchase of goods and services. ASU No. 2022-04 is effective for all companies for fiscal years beginning after December 15, 2022, including interim periods within those fiscal years, except for the required rollforward information, which is effective for fiscal years beginning after December 15, 2023. Early adoption was permitted. During the fiscal year of adoption, ASU 2022-04 requires information on the key terms of the program(s) and the balance sheet presentation of the program obligations, which are annual disclosure requirements, to be disclosed in each interim period. The Company adopted ASU 2022-04, on January 1, 2023. In each annual reporting period, the Company is required to disclose the following information: 1. The key terms of the program, including a description of the payment terms (including payment timing and basis for its determination) and assets pledged as security or other forms of guarantees provided for the committed payment to the finance provider or intermediary. 2. For the obligations that the Company has confirmed as valid to the finance provider or intermediary: a. The amount outstanding that remains unpaid by the Company as of the end of the annual period (the “outstanding confirmed amount”); b. A description of where those obligations are presented in the balance sheet; c. A rollforward of those obligations during the annual period, including the amount of obligations confirmed and the amount of obligations subsequently paid. In each interim reporting period (subject to the applicable transition guidance as described above in the initial year of adoption), the Company is required to disclose the amount of obligations outstanding that it has confirmed as valid to the finance provider or intermediary as of the end of the interim period. The gu idance does not affect the recognition, measurement, or financial statement presentation of obligations covered by supplier finance programs, but rather, had the effect of requiring additional disclosures. See Note 5— Premium Finance Agreement . Recently Issued Accounting Pronouncements There were no significant changes in recently issued accounting pronouncements pending adoption from those disclosed in the Company’s Annual Report on Form 10-K. Recent accounting pronouncements pending adoption not discussed in the Annual Report on Form 10-K are either not applicable or are not expected to have a material impact on the Company’s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Information</t>
        </is>
      </c>
      <c r="B4" s="4" t="inlineStr">
        <is>
          <t xml:space="preserve">The Company has presented the disaggregated disclosures below which are useful to understand the composition of the Company’s revenue during the respective reporting periods shown below: Three Months Ended Nine Months Ended ($ in thousands) September 30, September 30, 2023 2022 2023 2022 IoT Connectivity* $ 54,217 $ 42,949 $ 145,161 $ 129,816 Hardware Sales 9,541 16,266 42,484 56,747 Hardware Sales—bill-and-hold 2,088 3,423 6,558 7,493 Deployment services, professional services, referral services and other 2,787 3,499 9,941 11,980 Total $ 68,633 $ 66,137 $ 204,144 $ 206,036 </t>
        </is>
      </c>
    </row>
    <row r="5">
      <c r="A5" s="4" t="inlineStr">
        <is>
          <t>Schedule of Geographic Concentrations</t>
        </is>
      </c>
      <c r="B5" s="4" t="inlineStr">
        <is>
          <t xml:space="preserve">Three Months Ended Nine Months Ended ($ in thousands) September 30, September 30, 2023 2022 2023 2022 United States $ 56,163 $ 54,935 $ 162,924 $ 163,768 Other countries 12,470 11,202 41,220 42,268 Total $ 68,633 $ 66,137 $ 204,144 $ 206,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Consideration Transferred for Acquired Companies</t>
        </is>
      </c>
      <c r="B4" s="4" t="inlineStr">
        <is>
          <t xml:space="preserve">The following table sets forth a summary of the allocation of the consideration transferred, including the identified assets acquired and liabilities assumed as of the acquisition date: ($ in thousands) Fair Value Fair value of KORE common stock issued to sellers (10,000,000 shares) $ 14,700 Total consideration $ 14,700 Assets acquired: Inventory $ 326 Property and equipment 36 Intangible assets 11,500 Total assets acquired $ 11,862 Liabilities assumed: Accrued liabilities $ 405 Total liabilities assumed $ 405 Net identifiable assets acquired 11,457 Goodwill (excess of consideration transferred over net identifiable assets acquired) $ 3,243 ($ in thousands unless otherwise noted) Fair Value Cash, (net of closing cash of approximately $2.0 million) and working capital adjustments $ 46,002 Fair value of KORE common stock issued to sellers (4,212,246 shares) 23,295 Total consideration $ 69,297 Assets acquired: Accounts receivable $ 3,303 Inventory 1,323 Prepaid expenses and other receivables 976 Property and equipment 201 Intangible assets 28,664 Total assets acquired $ 34,467 Liabilities assumed: Deferred tax liabilities $ 7,391 Accounts payable and accrued liabilities 2,638 Total liabilities assumed $ 10,029 Net identifiable assets acquired 24,438 Goodwill (excess of consideration transferred over net identifiable assets acquired) $ 44,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Balances and Allowances for Credit Losses</t>
        </is>
      </c>
      <c r="B4" s="4" t="inlineStr">
        <is>
          <t xml:space="preserve">The following table sets forth the details of the Company’s accounts receivable balances and allowance for credit losses as of September 30, 2023, and December 31, 2022: ($ in thousands) September 30, 2023 December 31, 2022 Accounts receivable $ 48,650 $ 45,097 Allowance for credit losses (430) (559) Accounts receivable, net $ 48,220 $ 44,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mortized Cost and Fair Value of Debt</t>
        </is>
      </c>
      <c r="B4" s="4" t="inlineStr">
        <is>
          <t xml:space="preserve">The table below sets forth the amortized cost and fair value of the Company’s Senior Secured UBS Term Loan and Backstop Notes as of September 30, 2023, and December 31, 2022. The fair value of this debt is not indicative of the amounts at which the Company could settle this debt. Financial Instrument and Fair Value Level Measurement September 30, 2023 December 31, 2022 ($ in thousands) Senior Secured UBS Term Loan (Level 2) Amortized cost $ 297,979 $ 298,956 Fair value $ 284,222 $ 283,612 Backstop Notes (Level 3) Amortized cost $ 117,806 $ 117,545 Fair value $ 94,311 $ 92,900 </t>
        </is>
      </c>
    </row>
    <row r="5">
      <c r="A5" s="4" t="inlineStr">
        <is>
          <t>Schedule of Significant Level 3 Measurement Inputs</t>
        </is>
      </c>
      <c r="B5" s="4" t="inlineStr">
        <is>
          <t>The following table sets forth information regarding the Company’s significant Level 3 inputs as of September 30, 2023, and December 31, 2022: Financial Instrument disclosed as Level 3 Input September 30, 2023 December 31, 2022 ($ in thousands, except stock price) Backstop Notes Principal amount $120,000 $120,000 Term to maturity date 5.00 years 5.75 years Stock price $0.61 $1.26 Credit spreads 689 bps 759 bps Selected equity volatility 98.6 % 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 and Denominator for the Basic and Diluted Earnings Per Share</t>
        </is>
      </c>
      <c r="B4" s="4" t="inlineStr">
        <is>
          <t>Presented in the table below is a reconciliation of the numerator and denominator for the basic a nd diluted earnings per share (“EPS”) calculations for the periods ended: Three Months Ended Nine Months Ended September 30, September 30, ($ in thousands, except share and per share amounts) 2023 2022 2023 2022 Numerator: Net loss $ (95,361) $ (14,277) $ (133,350) $ (36,639) Net loss attributable to common stockholders $ (95,361) $ (14,277) $ (133,350) $ (36,639) Denominator: Weighted average common shares outstanding Basic and diluted (in number) 86,655,279 76,240,530 81,046,880 75,514,986 Net loss per share Basic and diluted $ (1.10) $ (0.19) $ (1.65) $ (0.49)</t>
        </is>
      </c>
    </row>
    <row r="5">
      <c r="A5" s="4" t="inlineStr">
        <is>
          <t>Schedule of Computation of Diluted Shares Outstanding</t>
        </is>
      </c>
      <c r="B5" s="4" t="inlineStr">
        <is>
          <t xml:space="preserve">The following securities were not included in the computation of weighted-average diluted shares outstanding because the effect would be anti-dilutive: Three Months Ended Nine Months Ended (Number of shares) September 30, September 30, 2023 2022 2023 2022 Common stock issued under the backstop agreement 9,600,031 9,600,031 9,600,031 9,600,031 Grants of unvested restricted stock units (time-vesting only) 7,449,932 3,840,501 6,021,748 3,468,900 Private placement warrants 272,779 272,779 272,779 272,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densed consolidated balance sheets as of September 30, 2023 and December 31, 2022: ($ in thousands) September 30, 2023 December 31, 2022 Prepaid expenses $ 9,114 $ 8,362 Prepaid deposits 2,373 2,864 Indirect sales taxes receivable 1,226 1,735 Other current assets 1,222 523 Total prepaid expenses and other current assets $ 13,935 $ 13,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ets forth the details of supplemental cash flow information for the nine months ended September 30, 2023 and 2022: Nine Months Ended September 30, ($ in thousands) 2023 2022 Non-cash investing and financing activities: Non-cash consideration (stock) issued for acquisition $ 14,700 $ 23,295 Operating lease right-of-use assets obtained in exchange for new operating lease liabilities 1,629 3,409 Operating lease right-of-use assets obtained in exchange for new operating lease liabilities upon the adoption of ASC 842 — 9,604 ASU 2020-06 Adoption — 15,163 Premium Finance Agreement — 3,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15000000</v>
      </c>
      <c r="C4" s="5" t="n">
        <v>315000000</v>
      </c>
    </row>
    <row r="5">
      <c r="A5" s="4" t="inlineStr">
        <is>
          <t>Common stock, shares issued (in shares)</t>
        </is>
      </c>
      <c r="B5" s="5" t="n">
        <v>86724356</v>
      </c>
      <c r="C5" s="5" t="n">
        <v>76292241</v>
      </c>
    </row>
    <row r="6">
      <c r="A6" s="4" t="inlineStr">
        <is>
          <t>Common stock, shares outstanding (in shares)</t>
        </is>
      </c>
      <c r="B6" s="5" t="n">
        <v>86724356</v>
      </c>
      <c r="C6" s="5" t="n">
        <v>76292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8633</v>
      </c>
      <c r="C4" s="6" t="n">
        <v>66137</v>
      </c>
      <c r="D4" s="6" t="n">
        <v>204144</v>
      </c>
      <c r="E4" s="6" t="n">
        <v>206036</v>
      </c>
    </row>
    <row r="5">
      <c r="A5" s="4" t="inlineStr">
        <is>
          <t>IoT Connectiv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4217</v>
      </c>
      <c r="C7" s="5" t="n">
        <v>42949</v>
      </c>
      <c r="D7" s="5" t="n">
        <v>145161</v>
      </c>
      <c r="E7" s="5" t="n">
        <v>129816</v>
      </c>
    </row>
    <row r="8">
      <c r="A8" s="4" t="inlineStr">
        <is>
          <t>Hardwar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9541</v>
      </c>
      <c r="C10" s="5" t="n">
        <v>16266</v>
      </c>
      <c r="D10" s="5" t="n">
        <v>42484</v>
      </c>
      <c r="E10" s="5" t="n">
        <v>56747</v>
      </c>
    </row>
    <row r="11">
      <c r="A11" s="4" t="inlineStr">
        <is>
          <t>Hardware Sales—bill-and-ho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088</v>
      </c>
      <c r="C13" s="5" t="n">
        <v>3423</v>
      </c>
      <c r="D13" s="5" t="n">
        <v>6558</v>
      </c>
      <c r="E13" s="5" t="n">
        <v>7493</v>
      </c>
    </row>
    <row r="14">
      <c r="A14" s="4" t="inlineStr">
        <is>
          <t>Deployment services, professional services, referral 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787</v>
      </c>
      <c r="C16" s="6" t="n">
        <v>3499</v>
      </c>
      <c r="D16" s="6" t="n">
        <v>9941</v>
      </c>
      <c r="E16" s="6" t="n">
        <v>119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Revenue from Contract with Customer Benchmar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Concentration Risk | Major Custom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4" t="inlineStr">
        <is>
          <t xml:space="preserve"> </t>
        </is>
      </c>
      <c r="E5" s="9" t="n">
        <v>0.119</v>
      </c>
    </row>
    <row r="6">
      <c r="A6" s="4" t="inlineStr">
        <is>
          <t>Geographic Concentration Risk | 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82</v>
      </c>
      <c r="C8" s="10" t="n">
        <v>0.83</v>
      </c>
      <c r="D8" s="10" t="n">
        <v>0.8</v>
      </c>
      <c r="E8" s="10" t="n">
        <v>0.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Geographic Concent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8633</v>
      </c>
      <c r="C4" s="6" t="n">
        <v>66137</v>
      </c>
      <c r="D4" s="6" t="n">
        <v>204144</v>
      </c>
      <c r="E4" s="6" t="n">
        <v>2060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6163</v>
      </c>
      <c r="C7" s="5" t="n">
        <v>54935</v>
      </c>
      <c r="D7" s="5" t="n">
        <v>162924</v>
      </c>
      <c r="E7" s="5" t="n">
        <v>163768</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2470</v>
      </c>
      <c r="C10" s="6" t="n">
        <v>11202</v>
      </c>
      <c r="D10" s="6" t="n">
        <v>41220</v>
      </c>
      <c r="E10" s="6" t="n">
        <v>422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3" customWidth="1" min="6" max="6"/>
    <col width="22" customWidth="1" min="7" max="7"/>
    <col width="22" customWidth="1" min="8" max="8"/>
  </cols>
  <sheetData>
    <row r="1">
      <c r="A1" s="1" t="inlineStr">
        <is>
          <t>ACQUISITIONS - Additional Information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un. 01, 2023 employee</t>
        </is>
      </c>
      <c r="G2" s="2" t="inlineStr">
        <is>
          <t>Feb. 16, 2022 USD ($)</t>
        </is>
      </c>
      <c r="H2" s="2" t="inlineStr">
        <is>
          <t>Dec. 31, 2021 USD ($)</t>
        </is>
      </c>
    </row>
    <row r="3">
      <c r="A3" s="4" t="inlineStr">
        <is>
          <t>Twilio's IoT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employees acquired in acquisition | employee</t>
        </is>
      </c>
      <c r="B5" s="4" t="inlineStr">
        <is>
          <t xml:space="preserve"> </t>
        </is>
      </c>
      <c r="C5" s="4" t="inlineStr">
        <is>
          <t xml:space="preserve"> </t>
        </is>
      </c>
      <c r="D5" s="4" t="inlineStr">
        <is>
          <t xml:space="preserve"> </t>
        </is>
      </c>
      <c r="E5" s="4" t="inlineStr">
        <is>
          <t xml:space="preserve"> </t>
        </is>
      </c>
      <c r="F5" s="5" t="n">
        <v>50</v>
      </c>
      <c r="G5" s="4" t="inlineStr">
        <is>
          <t xml:space="preserve"> </t>
        </is>
      </c>
      <c r="H5" s="4" t="inlineStr">
        <is>
          <t xml:space="preserve"> </t>
        </is>
      </c>
    </row>
    <row r="6">
      <c r="A6" s="4" t="inlineStr">
        <is>
          <t>Twilio's IoT Business | 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transaction costs incurred</t>
        </is>
      </c>
      <c r="B8" s="6" t="n">
        <v>0</v>
      </c>
      <c r="C8" s="4" t="inlineStr">
        <is>
          <t xml:space="preserve"> </t>
        </is>
      </c>
      <c r="D8" s="6" t="n">
        <v>2600000</v>
      </c>
      <c r="E8" s="4" t="inlineStr">
        <is>
          <t xml:space="preserve"> </t>
        </is>
      </c>
      <c r="F8" s="4" t="inlineStr">
        <is>
          <t xml:space="preserve"> </t>
        </is>
      </c>
      <c r="G8" s="4" t="inlineStr">
        <is>
          <t xml:space="preserve"> </t>
        </is>
      </c>
      <c r="H8" s="4" t="inlineStr">
        <is>
          <t xml:space="preserve"> </t>
        </is>
      </c>
    </row>
    <row r="9">
      <c r="A9" s="4" t="inlineStr">
        <is>
          <t>Acquired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acquired ownership</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row>
    <row r="12">
      <c r="A12" s="4" t="inlineStr">
        <is>
          <t>Transactions costs</t>
        </is>
      </c>
      <c r="B12" s="4" t="inlineStr">
        <is>
          <t xml:space="preserve"> </t>
        </is>
      </c>
      <c r="C12" s="4" t="inlineStr">
        <is>
          <t xml:space="preserve"> </t>
        </is>
      </c>
      <c r="D12" s="4" t="inlineStr">
        <is>
          <t xml:space="preserve"> </t>
        </is>
      </c>
      <c r="E12" s="4" t="inlineStr">
        <is>
          <t xml:space="preserve"> </t>
        </is>
      </c>
      <c r="F12" s="4" t="inlineStr">
        <is>
          <t xml:space="preserve"> </t>
        </is>
      </c>
      <c r="G12" s="6" t="n">
        <v>1700000</v>
      </c>
      <c r="H12" s="6" t="n">
        <v>300000</v>
      </c>
    </row>
    <row r="13">
      <c r="A13" s="4" t="inlineStr">
        <is>
          <t>Cash purchase price held in escrow</t>
        </is>
      </c>
      <c r="B13" s="4" t="inlineStr">
        <is>
          <t xml:space="preserve"> </t>
        </is>
      </c>
      <c r="C13" s="4" t="inlineStr">
        <is>
          <t xml:space="preserve"> </t>
        </is>
      </c>
      <c r="D13" s="4" t="inlineStr">
        <is>
          <t xml:space="preserve"> </t>
        </is>
      </c>
      <c r="E13" s="4" t="inlineStr">
        <is>
          <t xml:space="preserve"> </t>
        </is>
      </c>
      <c r="F13" s="4" t="inlineStr">
        <is>
          <t xml:space="preserve"> </t>
        </is>
      </c>
      <c r="G13" s="6" t="n">
        <v>3500000</v>
      </c>
      <c r="H13" s="4" t="inlineStr">
        <is>
          <t xml:space="preserve"> </t>
        </is>
      </c>
    </row>
    <row r="14">
      <c r="A14" s="4" t="inlineStr">
        <is>
          <t>Revenue of acquiree since acquisition date</t>
        </is>
      </c>
      <c r="B14" s="4" t="inlineStr">
        <is>
          <t xml:space="preserve"> </t>
        </is>
      </c>
      <c r="C14" s="6" t="n">
        <v>14600000</v>
      </c>
      <c r="D14" s="4" t="inlineStr">
        <is>
          <t xml:space="preserve"> </t>
        </is>
      </c>
      <c r="E14" s="6" t="n">
        <v>35400000</v>
      </c>
      <c r="F14" s="4" t="inlineStr">
        <is>
          <t xml:space="preserve"> </t>
        </is>
      </c>
      <c r="G14" s="4" t="inlineStr">
        <is>
          <t xml:space="preserve"> </t>
        </is>
      </c>
      <c r="H14" s="4" t="inlineStr">
        <is>
          <t xml:space="preserve"> </t>
        </is>
      </c>
    </row>
    <row r="15">
      <c r="A15" s="4" t="inlineStr">
        <is>
          <t>Net income of acquiree since acquisition date</t>
        </is>
      </c>
      <c r="B15" s="4" t="inlineStr">
        <is>
          <t xml:space="preserve"> </t>
        </is>
      </c>
      <c r="C15" s="5" t="n">
        <v>3900000</v>
      </c>
      <c r="D15" s="4" t="inlineStr">
        <is>
          <t xml:space="preserve"> </t>
        </is>
      </c>
      <c r="E15" s="5" t="n">
        <v>8500000</v>
      </c>
      <c r="F15" s="4" t="inlineStr">
        <is>
          <t xml:space="preserve"> </t>
        </is>
      </c>
      <c r="G15" s="4" t="inlineStr">
        <is>
          <t xml:space="preserve"> </t>
        </is>
      </c>
      <c r="H15" s="4" t="inlineStr">
        <is>
          <t xml:space="preserve"> </t>
        </is>
      </c>
    </row>
    <row r="16">
      <c r="A16" s="4" t="inlineStr">
        <is>
          <t>Pro forma revenue</t>
        </is>
      </c>
      <c r="B16" s="4" t="inlineStr">
        <is>
          <t xml:space="preserve"> </t>
        </is>
      </c>
      <c r="C16" s="4" t="inlineStr">
        <is>
          <t xml:space="preserve"> </t>
        </is>
      </c>
      <c r="D16" s="4" t="inlineStr">
        <is>
          <t xml:space="preserve"> </t>
        </is>
      </c>
      <c r="E16" s="5" t="n">
        <v>211800000</v>
      </c>
      <c r="F16" s="4" t="inlineStr">
        <is>
          <t xml:space="preserve"> </t>
        </is>
      </c>
      <c r="G16" s="4" t="inlineStr">
        <is>
          <t xml:space="preserve"> </t>
        </is>
      </c>
      <c r="H16" s="4" t="inlineStr">
        <is>
          <t xml:space="preserve"> </t>
        </is>
      </c>
    </row>
    <row r="17">
      <c r="A17" s="4" t="inlineStr">
        <is>
          <t>Pro forma net loss</t>
        </is>
      </c>
      <c r="B17" s="4" t="inlineStr">
        <is>
          <t xml:space="preserve"> </t>
        </is>
      </c>
      <c r="C17" s="4" t="inlineStr">
        <is>
          <t xml:space="preserve"> </t>
        </is>
      </c>
      <c r="D17" s="4" t="inlineStr">
        <is>
          <t xml:space="preserve"> </t>
        </is>
      </c>
      <c r="E17" s="5" t="n">
        <v>34900000</v>
      </c>
      <c r="F17" s="4" t="inlineStr">
        <is>
          <t xml:space="preserve"> </t>
        </is>
      </c>
      <c r="G17" s="4" t="inlineStr">
        <is>
          <t xml:space="preserve"> </t>
        </is>
      </c>
      <c r="H17" s="4" t="inlineStr">
        <is>
          <t xml:space="preserve"> </t>
        </is>
      </c>
    </row>
    <row r="18">
      <c r="A18" s="4" t="inlineStr">
        <is>
          <t>Acquired Companies | Acquisition-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 forma net loss</t>
        </is>
      </c>
      <c r="B20" s="4" t="inlineStr">
        <is>
          <t xml:space="preserve"> </t>
        </is>
      </c>
      <c r="C20" s="4" t="inlineStr">
        <is>
          <t xml:space="preserve"> </t>
        </is>
      </c>
      <c r="D20" s="4" t="inlineStr">
        <is>
          <t xml:space="preserve"> </t>
        </is>
      </c>
      <c r="E20" s="5" t="n">
        <v>1400000</v>
      </c>
      <c r="F20" s="4" t="inlineStr">
        <is>
          <t xml:space="preserve"> </t>
        </is>
      </c>
      <c r="G20" s="4" t="inlineStr">
        <is>
          <t xml:space="preserve"> </t>
        </is>
      </c>
      <c r="H20" s="4" t="inlineStr">
        <is>
          <t xml:space="preserve"> </t>
        </is>
      </c>
    </row>
    <row r="21">
      <c r="A21" s="4" t="inlineStr">
        <is>
          <t>Acquired Companies | 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transaction costs incurred</t>
        </is>
      </c>
      <c r="B23" s="4" t="inlineStr">
        <is>
          <t xml:space="preserve"> </t>
        </is>
      </c>
      <c r="C23" s="6" t="n">
        <v>0</v>
      </c>
      <c r="D23" s="4" t="inlineStr">
        <is>
          <t xml:space="preserve"> </t>
        </is>
      </c>
      <c r="E23" s="6" t="n">
        <v>1400000</v>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Schedule of Allocation of Consideration Transferred for Acquired Companies (Details) - USD ($) $ in Thousands</t>
        </is>
      </c>
      <c r="D1" s="2" t="inlineStr">
        <is>
          <t>9 Months Ended</t>
        </is>
      </c>
    </row>
    <row r="2">
      <c r="B2" s="2" t="inlineStr">
        <is>
          <t>Jun. 01, 2023</t>
        </is>
      </c>
      <c r="C2" s="2" t="inlineStr">
        <is>
          <t>Feb. 16,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losing cash of approximately $2.0 million) and working capital adjustments</t>
        </is>
      </c>
      <c r="B4" s="4" t="inlineStr">
        <is>
          <t xml:space="preserve"> </t>
        </is>
      </c>
      <c r="C4" s="4" t="inlineStr">
        <is>
          <t xml:space="preserve"> </t>
        </is>
      </c>
      <c r="D4" s="6" t="n">
        <v>0</v>
      </c>
      <c r="E4" s="6" t="n">
        <v>46002</v>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excess of consideration transferred over net identifiable assets acquired)</t>
        </is>
      </c>
      <c r="B6" s="4" t="inlineStr">
        <is>
          <t xml:space="preserve"> </t>
        </is>
      </c>
      <c r="C6" s="4" t="inlineStr">
        <is>
          <t xml:space="preserve"> </t>
        </is>
      </c>
      <c r="D6" s="6" t="n">
        <v>294600</v>
      </c>
      <c r="E6" s="4" t="inlineStr">
        <is>
          <t xml:space="preserve"> </t>
        </is>
      </c>
      <c r="F6" s="6" t="n">
        <v>369706</v>
      </c>
    </row>
    <row r="7">
      <c r="A7" s="4" t="inlineStr">
        <is>
          <t>Twilio's IoT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KORE common stock issued to sellers</t>
        </is>
      </c>
      <c r="B9" s="6" t="n">
        <v>14700</v>
      </c>
      <c r="C9" s="4" t="inlineStr">
        <is>
          <t xml:space="preserve"> </t>
        </is>
      </c>
      <c r="D9" s="4" t="inlineStr">
        <is>
          <t xml:space="preserve"> </t>
        </is>
      </c>
      <c r="E9" s="4" t="inlineStr">
        <is>
          <t xml:space="preserve"> </t>
        </is>
      </c>
      <c r="F9" s="4" t="inlineStr">
        <is>
          <t xml:space="preserve"> </t>
        </is>
      </c>
    </row>
    <row r="10">
      <c r="A10" s="4" t="inlineStr">
        <is>
          <t>Total consideration</t>
        </is>
      </c>
      <c r="B10" s="6" t="n">
        <v>14700</v>
      </c>
      <c r="C10" s="4" t="inlineStr">
        <is>
          <t xml:space="preserve"> </t>
        </is>
      </c>
      <c r="D10" s="4" t="inlineStr">
        <is>
          <t xml:space="preserve"> </t>
        </is>
      </c>
      <c r="E10" s="4" t="inlineStr">
        <is>
          <t xml:space="preserve"> </t>
        </is>
      </c>
      <c r="F10" s="4" t="inlineStr">
        <is>
          <t xml:space="preserve"> </t>
        </is>
      </c>
    </row>
    <row r="11">
      <c r="A11" s="4" t="inlineStr">
        <is>
          <t>KORE common stock issued to sellers (in shares)</t>
        </is>
      </c>
      <c r="B11" s="5" t="n">
        <v>10000000</v>
      </c>
      <c r="C11" s="4" t="inlineStr">
        <is>
          <t xml:space="preserve"> </t>
        </is>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6" t="n">
        <v>326</v>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36</v>
      </c>
      <c r="C14" s="4" t="inlineStr">
        <is>
          <t xml:space="preserve"> </t>
        </is>
      </c>
      <c r="D14" s="4" t="inlineStr">
        <is>
          <t xml:space="preserve"> </t>
        </is>
      </c>
      <c r="E14" s="4" t="inlineStr">
        <is>
          <t xml:space="preserve"> </t>
        </is>
      </c>
      <c r="F14" s="4" t="inlineStr">
        <is>
          <t xml:space="preserve"> </t>
        </is>
      </c>
    </row>
    <row r="15">
      <c r="A15" s="4" t="inlineStr">
        <is>
          <t>Intangible assets</t>
        </is>
      </c>
      <c r="B15" s="5" t="n">
        <v>11500</v>
      </c>
      <c r="C15" s="4" t="inlineStr">
        <is>
          <t xml:space="preserve"> </t>
        </is>
      </c>
      <c r="D15" s="4" t="inlineStr">
        <is>
          <t xml:space="preserve"> </t>
        </is>
      </c>
      <c r="E15" s="4" t="inlineStr">
        <is>
          <t xml:space="preserve"> </t>
        </is>
      </c>
      <c r="F15" s="4" t="inlineStr">
        <is>
          <t xml:space="preserve"> </t>
        </is>
      </c>
    </row>
    <row r="16">
      <c r="A16" s="4" t="inlineStr">
        <is>
          <t>Total assets acquired</t>
        </is>
      </c>
      <c r="B16" s="5" t="n">
        <v>11862</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ies</t>
        </is>
      </c>
      <c r="B18" s="5" t="n">
        <v>405</v>
      </c>
      <c r="C18" s="4" t="inlineStr">
        <is>
          <t xml:space="preserve"> </t>
        </is>
      </c>
      <c r="D18" s="4" t="inlineStr">
        <is>
          <t xml:space="preserve"> </t>
        </is>
      </c>
      <c r="E18" s="4" t="inlineStr">
        <is>
          <t xml:space="preserve"> </t>
        </is>
      </c>
      <c r="F18" s="4" t="inlineStr">
        <is>
          <t xml:space="preserve"> </t>
        </is>
      </c>
    </row>
    <row r="19">
      <c r="A19" s="4" t="inlineStr">
        <is>
          <t>Total liabilities assumed</t>
        </is>
      </c>
      <c r="B19" s="5" t="n">
        <v>405</v>
      </c>
      <c r="C19" s="4" t="inlineStr">
        <is>
          <t xml:space="preserve"> </t>
        </is>
      </c>
      <c r="D19" s="4" t="inlineStr">
        <is>
          <t xml:space="preserve"> </t>
        </is>
      </c>
      <c r="E19" s="4" t="inlineStr">
        <is>
          <t xml:space="preserve"> </t>
        </is>
      </c>
      <c r="F19" s="4" t="inlineStr">
        <is>
          <t xml:space="preserve"> </t>
        </is>
      </c>
    </row>
    <row r="20">
      <c r="A20" s="4" t="inlineStr">
        <is>
          <t>Net identifiable assets acquired</t>
        </is>
      </c>
      <c r="B20" s="5" t="n">
        <v>11457</v>
      </c>
      <c r="C20" s="4" t="inlineStr">
        <is>
          <t xml:space="preserve"> </t>
        </is>
      </c>
      <c r="D20" s="4" t="inlineStr">
        <is>
          <t xml:space="preserve"> </t>
        </is>
      </c>
      <c r="E20" s="4" t="inlineStr">
        <is>
          <t xml:space="preserve"> </t>
        </is>
      </c>
      <c r="F20" s="4" t="inlineStr">
        <is>
          <t xml:space="preserve"> </t>
        </is>
      </c>
    </row>
    <row r="21">
      <c r="A21" s="4" t="inlineStr">
        <is>
          <t>Goodwill (excess of consideration transferred over net identifiable assets acquired)</t>
        </is>
      </c>
      <c r="B21" s="6" t="n">
        <v>3243</v>
      </c>
      <c r="C21" s="4" t="inlineStr">
        <is>
          <t xml:space="preserve"> </t>
        </is>
      </c>
      <c r="D21" s="4" t="inlineStr">
        <is>
          <t xml:space="preserve"> </t>
        </is>
      </c>
      <c r="E21" s="4" t="inlineStr">
        <is>
          <t xml:space="preserve"> </t>
        </is>
      </c>
      <c r="F21" s="4" t="inlineStr">
        <is>
          <t xml:space="preserve"> </t>
        </is>
      </c>
    </row>
    <row r="22">
      <c r="A22" s="4" t="inlineStr">
        <is>
          <t>Acquired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net of closing cash of approximately $2.0 million) and working capital adjustments</t>
        </is>
      </c>
      <c r="B24" s="4" t="inlineStr">
        <is>
          <t xml:space="preserve"> </t>
        </is>
      </c>
      <c r="C24" s="6" t="n">
        <v>46002</v>
      </c>
      <c r="D24" s="4" t="inlineStr">
        <is>
          <t xml:space="preserve"> </t>
        </is>
      </c>
      <c r="E24" s="4" t="inlineStr">
        <is>
          <t xml:space="preserve"> </t>
        </is>
      </c>
      <c r="F24" s="4" t="inlineStr">
        <is>
          <t xml:space="preserve"> </t>
        </is>
      </c>
    </row>
    <row r="25">
      <c r="A25" s="4" t="inlineStr">
        <is>
          <t>Fair value of KORE common stock issued to sellers</t>
        </is>
      </c>
      <c r="B25" s="4" t="inlineStr">
        <is>
          <t xml:space="preserve"> </t>
        </is>
      </c>
      <c r="C25" s="5" t="n">
        <v>23295</v>
      </c>
      <c r="D25" s="4" t="inlineStr">
        <is>
          <t xml:space="preserve"> </t>
        </is>
      </c>
      <c r="E25" s="4" t="inlineStr">
        <is>
          <t xml:space="preserve"> </t>
        </is>
      </c>
      <c r="F25" s="4" t="inlineStr">
        <is>
          <t xml:space="preserve"> </t>
        </is>
      </c>
    </row>
    <row r="26">
      <c r="A26" s="4" t="inlineStr">
        <is>
          <t>Total consideration</t>
        </is>
      </c>
      <c r="B26" s="4" t="inlineStr">
        <is>
          <t xml:space="preserve"> </t>
        </is>
      </c>
      <c r="C26" s="5" t="n">
        <v>69297</v>
      </c>
      <c r="D26" s="4" t="inlineStr">
        <is>
          <t xml:space="preserve"> </t>
        </is>
      </c>
      <c r="E26" s="4" t="inlineStr">
        <is>
          <t xml:space="preserve"> </t>
        </is>
      </c>
      <c r="F26" s="4" t="inlineStr">
        <is>
          <t xml:space="preserve"> </t>
        </is>
      </c>
    </row>
    <row r="27">
      <c r="A27" s="4" t="inlineStr">
        <is>
          <t>Closing cash</t>
        </is>
      </c>
      <c r="B27" s="4" t="inlineStr">
        <is>
          <t xml:space="preserve"> </t>
        </is>
      </c>
      <c r="C27" s="6" t="n">
        <v>2000</v>
      </c>
      <c r="D27" s="4" t="inlineStr">
        <is>
          <t xml:space="preserve"> </t>
        </is>
      </c>
      <c r="E27" s="4" t="inlineStr">
        <is>
          <t xml:space="preserve"> </t>
        </is>
      </c>
      <c r="F27" s="4" t="inlineStr">
        <is>
          <t xml:space="preserve"> </t>
        </is>
      </c>
    </row>
    <row r="28">
      <c r="A28" s="4" t="inlineStr">
        <is>
          <t>KORE common stock issued to sellers (in shares)</t>
        </is>
      </c>
      <c r="B28" s="4" t="inlineStr">
        <is>
          <t xml:space="preserve"> </t>
        </is>
      </c>
      <c r="C28" s="5" t="n">
        <v>4212246</v>
      </c>
      <c r="D28" s="4" t="inlineStr">
        <is>
          <t xml:space="preserve"> </t>
        </is>
      </c>
      <c r="E28" s="4" t="inlineStr">
        <is>
          <t xml:space="preserve"> </t>
        </is>
      </c>
      <c r="F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6" t="n">
        <v>3303</v>
      </c>
      <c r="D30" s="4" t="inlineStr">
        <is>
          <t xml:space="preserve"> </t>
        </is>
      </c>
      <c r="E30" s="4" t="inlineStr">
        <is>
          <t xml:space="preserve"> </t>
        </is>
      </c>
      <c r="F30" s="4" t="inlineStr">
        <is>
          <t xml:space="preserve"> </t>
        </is>
      </c>
    </row>
    <row r="31">
      <c r="A31" s="4" t="inlineStr">
        <is>
          <t>Inventory</t>
        </is>
      </c>
      <c r="B31" s="4" t="inlineStr">
        <is>
          <t xml:space="preserve"> </t>
        </is>
      </c>
      <c r="C31" s="5" t="n">
        <v>1323</v>
      </c>
      <c r="D31" s="4" t="inlineStr">
        <is>
          <t xml:space="preserve"> </t>
        </is>
      </c>
      <c r="E31" s="4" t="inlineStr">
        <is>
          <t xml:space="preserve"> </t>
        </is>
      </c>
      <c r="F31" s="4" t="inlineStr">
        <is>
          <t xml:space="preserve"> </t>
        </is>
      </c>
    </row>
    <row r="32">
      <c r="A32" s="4" t="inlineStr">
        <is>
          <t>Prepaid expenses and other receivables</t>
        </is>
      </c>
      <c r="B32" s="4" t="inlineStr">
        <is>
          <t xml:space="preserve"> </t>
        </is>
      </c>
      <c r="C32" s="5" t="n">
        <v>976</v>
      </c>
      <c r="D32" s="4" t="inlineStr">
        <is>
          <t xml:space="preserve"> </t>
        </is>
      </c>
      <c r="E32" s="4" t="inlineStr">
        <is>
          <t xml:space="preserve"> </t>
        </is>
      </c>
      <c r="F32" s="4" t="inlineStr">
        <is>
          <t xml:space="preserve"> </t>
        </is>
      </c>
    </row>
    <row r="33">
      <c r="A33" s="4" t="inlineStr">
        <is>
          <t>Property and equipment</t>
        </is>
      </c>
      <c r="B33" s="4" t="inlineStr">
        <is>
          <t xml:space="preserve"> </t>
        </is>
      </c>
      <c r="C33" s="5" t="n">
        <v>201</v>
      </c>
      <c r="D33" s="4" t="inlineStr">
        <is>
          <t xml:space="preserve"> </t>
        </is>
      </c>
      <c r="E33" s="4" t="inlineStr">
        <is>
          <t xml:space="preserve"> </t>
        </is>
      </c>
      <c r="F33" s="4" t="inlineStr">
        <is>
          <t xml:space="preserve"> </t>
        </is>
      </c>
    </row>
    <row r="34">
      <c r="A34" s="4" t="inlineStr">
        <is>
          <t>Intangible assets</t>
        </is>
      </c>
      <c r="B34" s="4" t="inlineStr">
        <is>
          <t xml:space="preserve"> </t>
        </is>
      </c>
      <c r="C34" s="5" t="n">
        <v>28664</v>
      </c>
      <c r="D34" s="4" t="inlineStr">
        <is>
          <t xml:space="preserve"> </t>
        </is>
      </c>
      <c r="E34" s="4" t="inlineStr">
        <is>
          <t xml:space="preserve"> </t>
        </is>
      </c>
      <c r="F34" s="4" t="inlineStr">
        <is>
          <t xml:space="preserve"> </t>
        </is>
      </c>
    </row>
    <row r="35">
      <c r="A35" s="4" t="inlineStr">
        <is>
          <t>Total assets acquired</t>
        </is>
      </c>
      <c r="B35" s="4" t="inlineStr">
        <is>
          <t xml:space="preserve"> </t>
        </is>
      </c>
      <c r="C35" s="5" t="n">
        <v>34467</v>
      </c>
      <c r="D35" s="4" t="inlineStr">
        <is>
          <t xml:space="preserve"> </t>
        </is>
      </c>
      <c r="E35" s="4" t="inlineStr">
        <is>
          <t xml:space="preserve"> </t>
        </is>
      </c>
      <c r="F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liabilities</t>
        </is>
      </c>
      <c r="B37" s="4" t="inlineStr">
        <is>
          <t xml:space="preserve"> </t>
        </is>
      </c>
      <c r="C37" s="5" t="n">
        <v>7391</v>
      </c>
      <c r="D37" s="4" t="inlineStr">
        <is>
          <t xml:space="preserve"> </t>
        </is>
      </c>
      <c r="E37" s="4" t="inlineStr">
        <is>
          <t xml:space="preserve"> </t>
        </is>
      </c>
      <c r="F37" s="4" t="inlineStr">
        <is>
          <t xml:space="preserve"> </t>
        </is>
      </c>
    </row>
    <row r="38">
      <c r="A38" s="4" t="inlineStr">
        <is>
          <t>Accounts payable and accrued liabilities</t>
        </is>
      </c>
      <c r="B38" s="4" t="inlineStr">
        <is>
          <t xml:space="preserve"> </t>
        </is>
      </c>
      <c r="C38" s="5" t="n">
        <v>2638</v>
      </c>
      <c r="D38" s="4" t="inlineStr">
        <is>
          <t xml:space="preserve"> </t>
        </is>
      </c>
      <c r="E38" s="4" t="inlineStr">
        <is>
          <t xml:space="preserve"> </t>
        </is>
      </c>
      <c r="F38" s="4" t="inlineStr">
        <is>
          <t xml:space="preserve"> </t>
        </is>
      </c>
    </row>
    <row r="39">
      <c r="A39" s="4" t="inlineStr">
        <is>
          <t>Total liabilities assumed</t>
        </is>
      </c>
      <c r="B39" s="4" t="inlineStr">
        <is>
          <t xml:space="preserve"> </t>
        </is>
      </c>
      <c r="C39" s="5" t="n">
        <v>10029</v>
      </c>
      <c r="D39" s="4" t="inlineStr">
        <is>
          <t xml:space="preserve"> </t>
        </is>
      </c>
      <c r="E39" s="4" t="inlineStr">
        <is>
          <t xml:space="preserve"> </t>
        </is>
      </c>
      <c r="F39" s="4" t="inlineStr">
        <is>
          <t xml:space="preserve"> </t>
        </is>
      </c>
    </row>
    <row r="40">
      <c r="A40" s="4" t="inlineStr">
        <is>
          <t>Net identifiable assets acquired</t>
        </is>
      </c>
      <c r="B40" s="4" t="inlineStr">
        <is>
          <t xml:space="preserve"> </t>
        </is>
      </c>
      <c r="C40" s="5" t="n">
        <v>24438</v>
      </c>
      <c r="D40" s="4" t="inlineStr">
        <is>
          <t xml:space="preserve"> </t>
        </is>
      </c>
      <c r="E40" s="4" t="inlineStr">
        <is>
          <t xml:space="preserve"> </t>
        </is>
      </c>
      <c r="F40" s="4" t="inlineStr">
        <is>
          <t xml:space="preserve"> </t>
        </is>
      </c>
    </row>
    <row r="41">
      <c r="A41" s="4" t="inlineStr">
        <is>
          <t>Goodwill (excess of consideration transferred over net identifiable assets acquired)</t>
        </is>
      </c>
      <c r="B41" s="4" t="inlineStr">
        <is>
          <t xml:space="preserve"> </t>
        </is>
      </c>
      <c r="C41" s="6" t="n">
        <v>44859</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Balances and Allowances for Credit Loss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48650</v>
      </c>
      <c r="C3" s="6" t="n">
        <v>45097</v>
      </c>
    </row>
    <row r="4">
      <c r="A4" s="4" t="inlineStr">
        <is>
          <t>Allowance for credit losses</t>
        </is>
      </c>
      <c r="B4" s="5" t="n">
        <v>-430</v>
      </c>
      <c r="C4" s="5" t="n">
        <v>-559</v>
      </c>
    </row>
    <row r="5">
      <c r="A5" s="4" t="inlineStr">
        <is>
          <t>Accounts receivable, net</t>
        </is>
      </c>
      <c r="B5" s="6" t="n">
        <v>48220</v>
      </c>
      <c r="C5" s="6" t="n">
        <v>445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dditional Information (Details) - Customer Concentration Risk - Major Customer</t>
        </is>
      </c>
      <c r="B1" s="2" t="inlineStr">
        <is>
          <t>9 Months Ended</t>
        </is>
      </c>
      <c r="C1" s="2" t="inlineStr">
        <is>
          <t>12 Months Ended</t>
        </is>
      </c>
    </row>
    <row r="2">
      <c r="B2" s="2" t="inlineStr">
        <is>
          <t>Sep. 30, 2022</t>
        </is>
      </c>
      <c r="C2" s="2" t="inlineStr">
        <is>
          <t>Dec. 31, 2022</t>
        </is>
      </c>
    </row>
    <row r="3">
      <c r="A3" s="4" t="inlineStr">
        <is>
          <t>Accounts Receivable | 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4" t="inlineStr">
        <is>
          <t xml:space="preserve"> </t>
        </is>
      </c>
      <c r="C5" s="10" t="n">
        <v>0.1</v>
      </c>
    </row>
    <row r="6">
      <c r="A6" s="4" t="inlineStr">
        <is>
          <t>Revenue from Contract with Customer Benchmar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19</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30" customWidth="1" min="2" max="2"/>
    <col width="14" customWidth="1" min="3" max="3"/>
    <col width="22" customWidth="1" min="4" max="4"/>
    <col width="22" customWidth="1" min="5" max="5"/>
  </cols>
  <sheetData>
    <row r="1">
      <c r="A1" s="1" t="inlineStr">
        <is>
          <t>PREMIUM FINANCE AGREEMENT (Details) $ in Millions</t>
        </is>
      </c>
      <c r="B1" s="2" t="inlineStr">
        <is>
          <t>Aug. 03, 2022 USD ($) payment</t>
        </is>
      </c>
      <c r="C1" s="2" t="inlineStr">
        <is>
          <t>Jul. 15, 2022</t>
        </is>
      </c>
      <c r="D1" s="2" t="inlineStr">
        <is>
          <t>Sep. 30, 2023 USD ($)</t>
        </is>
      </c>
      <c r="E1" s="2" t="inlineStr">
        <is>
          <t>Dec. 31,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Insurance policy term</t>
        </is>
      </c>
      <c r="B3" s="4" t="inlineStr">
        <is>
          <t xml:space="preserve"> </t>
        </is>
      </c>
      <c r="C3" s="4" t="inlineStr">
        <is>
          <t>2 years</t>
        </is>
      </c>
      <c r="D3" s="4" t="inlineStr">
        <is>
          <t xml:space="preserve"> </t>
        </is>
      </c>
      <c r="E3" s="4" t="inlineStr">
        <is>
          <t xml:space="preserve"> </t>
        </is>
      </c>
    </row>
    <row r="4">
      <c r="A4" s="4" t="inlineStr">
        <is>
          <t>Notes Payable, Other Payables | Premium Finance Agreement</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Face amount of debt</t>
        </is>
      </c>
      <c r="B6" s="11" t="n">
        <v>3.6</v>
      </c>
      <c r="C6" s="4" t="inlineStr">
        <is>
          <t xml:space="preserve"> </t>
        </is>
      </c>
      <c r="D6" s="4" t="inlineStr">
        <is>
          <t xml:space="preserve"> </t>
        </is>
      </c>
      <c r="E6" s="4" t="inlineStr">
        <is>
          <t xml:space="preserve"> </t>
        </is>
      </c>
    </row>
    <row r="7">
      <c r="A7" s="4" t="inlineStr">
        <is>
          <t>Interest rate</t>
        </is>
      </c>
      <c r="B7" s="9" t="n">
        <v>0.046</v>
      </c>
      <c r="C7" s="4" t="inlineStr">
        <is>
          <t xml:space="preserve"> </t>
        </is>
      </c>
      <c r="D7" s="4" t="inlineStr">
        <is>
          <t xml:space="preserve"> </t>
        </is>
      </c>
      <c r="E7" s="4" t="inlineStr">
        <is>
          <t xml:space="preserve"> </t>
        </is>
      </c>
    </row>
    <row r="8">
      <c r="A8" s="4" t="inlineStr">
        <is>
          <t>Term of debt</t>
        </is>
      </c>
      <c r="B8" s="4" t="inlineStr">
        <is>
          <t>20 months</t>
        </is>
      </c>
      <c r="C8" s="4" t="inlineStr">
        <is>
          <t xml:space="preserve"> </t>
        </is>
      </c>
      <c r="D8" s="4" t="inlineStr">
        <is>
          <t xml:space="preserve"> </t>
        </is>
      </c>
      <c r="E8" s="4" t="inlineStr">
        <is>
          <t xml:space="preserve"> </t>
        </is>
      </c>
    </row>
    <row r="9">
      <c r="A9" s="4" t="inlineStr">
        <is>
          <t>Number of fixed monthly principal and interest payments | payment</t>
        </is>
      </c>
      <c r="B9" s="5" t="n">
        <v>20</v>
      </c>
      <c r="C9" s="4" t="inlineStr">
        <is>
          <t xml:space="preserve"> </t>
        </is>
      </c>
      <c r="D9" s="4" t="inlineStr">
        <is>
          <t xml:space="preserve"> </t>
        </is>
      </c>
      <c r="E9" s="4" t="inlineStr">
        <is>
          <t xml:space="preserve"> </t>
        </is>
      </c>
    </row>
    <row r="10">
      <c r="A10" s="4" t="inlineStr">
        <is>
          <t>Fixed monthly principal and interest payments</t>
        </is>
      </c>
      <c r="B10" s="11" t="n">
        <v>0.2</v>
      </c>
      <c r="C10" s="4" t="inlineStr">
        <is>
          <t xml:space="preserve"> </t>
        </is>
      </c>
      <c r="D10" s="4" t="inlineStr">
        <is>
          <t xml:space="preserve"> </t>
        </is>
      </c>
      <c r="E10" s="4" t="inlineStr">
        <is>
          <t xml:space="preserve"> </t>
        </is>
      </c>
    </row>
    <row r="11">
      <c r="A11" s="4" t="inlineStr">
        <is>
          <t>Outstanding balance of debt</t>
        </is>
      </c>
      <c r="B11" s="4" t="inlineStr">
        <is>
          <t xml:space="preserve"> </t>
        </is>
      </c>
      <c r="C11" s="4" t="inlineStr">
        <is>
          <t xml:space="preserve"> </t>
        </is>
      </c>
      <c r="D11" s="11" t="n">
        <v>1.1</v>
      </c>
      <c r="E11" s="11"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52" customWidth="1" min="2" max="2"/>
    <col width="32" customWidth="1" min="3" max="3"/>
  </cols>
  <sheetData>
    <row r="1">
      <c r="A1" s="1" t="inlineStr">
        <is>
          <t>FAIR VALUE MEASUREMENTS - Additional Information (Details)</t>
        </is>
      </c>
      <c r="B1" s="2" t="inlineStr">
        <is>
          <t>Sep. 30, 2023 financialInstrument $ / shares shares</t>
        </is>
      </c>
      <c r="C1" s="2" t="inlineStr">
        <is>
          <t>Dec. 31, 2022 $ / shares shares</t>
        </is>
      </c>
    </row>
    <row r="2">
      <c r="A2" s="3" t="inlineStr">
        <is>
          <t>Class of Warrant or Right [Line Items]</t>
        </is>
      </c>
      <c r="B2" s="4" t="inlineStr">
        <is>
          <t xml:space="preserve"> </t>
        </is>
      </c>
      <c r="C2" s="4" t="inlineStr">
        <is>
          <t xml:space="preserve"> </t>
        </is>
      </c>
    </row>
    <row r="3">
      <c r="A3" s="4" t="inlineStr">
        <is>
          <t>Number of financial instruments | financialInstrument</t>
        </is>
      </c>
      <c r="B3" s="5" t="n">
        <v>2</v>
      </c>
      <c r="C3" s="4" t="inlineStr">
        <is>
          <t xml:space="preserve"> </t>
        </is>
      </c>
    </row>
    <row r="4">
      <c r="A4" s="4" t="inlineStr">
        <is>
          <t>Private placement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hare price (in dollars per share) | $ / shares</t>
        </is>
      </c>
      <c r="B6" s="8" t="n">
        <v>0.07000000000000001</v>
      </c>
      <c r="C6" s="8" t="n">
        <v>0.12</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 | shares</t>
        </is>
      </c>
      <c r="B9" s="5" t="n">
        <v>272779</v>
      </c>
      <c r="C9" s="5" t="n">
        <v>2727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Details) - USD ($) $ in Thousands</t>
        </is>
      </c>
      <c r="B1" s="2" t="inlineStr">
        <is>
          <t>Sep. 30, 2023</t>
        </is>
      </c>
      <c r="C1" s="2" t="inlineStr">
        <is>
          <t>Dec. 31, 2022</t>
        </is>
      </c>
    </row>
    <row r="2">
      <c r="A2" s="4" t="inlineStr">
        <is>
          <t>Senior Secured UBS Term Loan (Level 2) | Fair Value, Inputs, Level 2</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Amortized cost</t>
        </is>
      </c>
      <c r="B4" s="6" t="n">
        <v>297979</v>
      </c>
      <c r="C4" s="6" t="n">
        <v>298956</v>
      </c>
    </row>
    <row r="5">
      <c r="A5" s="4" t="inlineStr">
        <is>
          <t>Fair value</t>
        </is>
      </c>
      <c r="B5" s="5" t="n">
        <v>284222</v>
      </c>
      <c r="C5" s="5" t="n">
        <v>283612</v>
      </c>
    </row>
    <row r="6">
      <c r="A6" s="4" t="inlineStr">
        <is>
          <t>Backstop Notes (Level 3) | Fair Value, Inputs, Level 3</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Amortized cost</t>
        </is>
      </c>
      <c r="B8" s="5" t="n">
        <v>117806</v>
      </c>
      <c r="C8" s="5" t="n">
        <v>117545</v>
      </c>
    </row>
    <row r="9">
      <c r="A9" s="4" t="inlineStr">
        <is>
          <t>Fair value</t>
        </is>
      </c>
      <c r="B9" s="6" t="n">
        <v>94311</v>
      </c>
      <c r="C9" s="6" t="n">
        <v>92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8633000</v>
      </c>
      <c r="C4" s="6" t="n">
        <v>66137000</v>
      </c>
      <c r="D4" s="6" t="n">
        <v>204144000</v>
      </c>
      <c r="E4" s="6" t="n">
        <v>206036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 (exclusive of depreciation and amortization shown separately below)</t>
        </is>
      </c>
      <c r="B6" s="5" t="n">
        <v>30996000</v>
      </c>
      <c r="C6" s="5" t="n">
        <v>31541000</v>
      </c>
      <c r="D6" s="5" t="n">
        <v>93029000</v>
      </c>
      <c r="E6" s="5" t="n">
        <v>10044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2778000</v>
      </c>
      <c r="C8" s="5" t="n">
        <v>28904000</v>
      </c>
      <c r="D8" s="5" t="n">
        <v>95870000</v>
      </c>
      <c r="E8" s="5" t="n">
        <v>86029000</v>
      </c>
    </row>
    <row r="9">
      <c r="A9" s="4" t="inlineStr">
        <is>
          <t>Depreciation and amortization</t>
        </is>
      </c>
      <c r="B9" s="5" t="n">
        <v>14457000</v>
      </c>
      <c r="C9" s="5" t="n">
        <v>13688000</v>
      </c>
      <c r="D9" s="5" t="n">
        <v>43094000</v>
      </c>
      <c r="E9" s="5" t="n">
        <v>40616000</v>
      </c>
    </row>
    <row r="10">
      <c r="A10" s="4" t="inlineStr">
        <is>
          <t>Goodwill impairment</t>
        </is>
      </c>
      <c r="B10" s="5" t="n">
        <v>78255000</v>
      </c>
      <c r="C10" s="5" t="n">
        <v>0</v>
      </c>
      <c r="D10" s="5" t="n">
        <v>78255000</v>
      </c>
      <c r="E10" s="5" t="n">
        <v>0</v>
      </c>
    </row>
    <row r="11">
      <c r="A11" s="4" t="inlineStr">
        <is>
          <t>Total operating expenses</t>
        </is>
      </c>
      <c r="B11" s="5" t="n">
        <v>125490000</v>
      </c>
      <c r="C11" s="5" t="n">
        <v>42592000</v>
      </c>
      <c r="D11" s="5" t="n">
        <v>217219000</v>
      </c>
      <c r="E11" s="5" t="n">
        <v>126645000</v>
      </c>
    </row>
    <row r="12">
      <c r="A12" s="4" t="inlineStr">
        <is>
          <t>Operating loss</t>
        </is>
      </c>
      <c r="B12" s="5" t="n">
        <v>-87853000</v>
      </c>
      <c r="C12" s="5" t="n">
        <v>-7996000</v>
      </c>
      <c r="D12" s="5" t="n">
        <v>-106104000</v>
      </c>
      <c r="E12" s="5" t="n">
        <v>-21050000</v>
      </c>
    </row>
    <row r="13">
      <c r="A13" s="4" t="inlineStr">
        <is>
          <t>Interest expense, including amortization of deferred financing costs, net</t>
        </is>
      </c>
      <c r="B13" s="5" t="n">
        <v>10615000</v>
      </c>
      <c r="C13" s="5" t="n">
        <v>8206000</v>
      </c>
      <c r="D13" s="5" t="n">
        <v>31217000</v>
      </c>
      <c r="E13" s="5" t="n">
        <v>22127000</v>
      </c>
    </row>
    <row r="14">
      <c r="A14" s="4" t="inlineStr">
        <is>
          <t>Change in fair value of warrant liability</t>
        </is>
      </c>
      <c r="B14" s="5" t="n">
        <v>-14000</v>
      </c>
      <c r="C14" s="5" t="n">
        <v>-120000</v>
      </c>
      <c r="D14" s="5" t="n">
        <v>-14000</v>
      </c>
      <c r="E14" s="5" t="n">
        <v>-253000</v>
      </c>
    </row>
    <row r="15">
      <c r="A15" s="4" t="inlineStr">
        <is>
          <t>Loss before income taxes</t>
        </is>
      </c>
      <c r="B15" s="5" t="n">
        <v>-98454000</v>
      </c>
      <c r="C15" s="5" t="n">
        <v>-16082000</v>
      </c>
      <c r="D15" s="5" t="n">
        <v>-137307000</v>
      </c>
      <c r="E15" s="5" t="n">
        <v>-42924000</v>
      </c>
    </row>
    <row r="16">
      <c r="A16" s="4" t="inlineStr">
        <is>
          <t>Income tax benefit</t>
        </is>
      </c>
      <c r="B16" s="5" t="n">
        <v>-3093000</v>
      </c>
      <c r="C16" s="5" t="n">
        <v>-1805000</v>
      </c>
      <c r="D16" s="5" t="n">
        <v>-3957000</v>
      </c>
      <c r="E16" s="5" t="n">
        <v>-6285000</v>
      </c>
    </row>
    <row r="17">
      <c r="A17" s="4" t="inlineStr">
        <is>
          <t>Net loss</t>
        </is>
      </c>
      <c r="B17" s="6" t="n">
        <v>-95361000</v>
      </c>
      <c r="C17" s="6" t="n">
        <v>-14277000</v>
      </c>
      <c r="D17" s="6" t="n">
        <v>-133350000</v>
      </c>
      <c r="E17" s="6" t="n">
        <v>-36639000</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1.1</v>
      </c>
      <c r="C19" s="8" t="n">
        <v>-0.19</v>
      </c>
      <c r="D19" s="8" t="n">
        <v>-1.65</v>
      </c>
      <c r="E19" s="8" t="n">
        <v>-0.49</v>
      </c>
    </row>
    <row r="20">
      <c r="A20" s="4" t="inlineStr">
        <is>
          <t>Diluted (in dollars per share)</t>
        </is>
      </c>
      <c r="B20" s="8" t="n">
        <v>-1.1</v>
      </c>
      <c r="C20" s="8" t="n">
        <v>-0.19</v>
      </c>
      <c r="D20" s="8" t="n">
        <v>-1.65</v>
      </c>
      <c r="E20" s="8" t="n">
        <v>-0.49</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6655279</v>
      </c>
      <c r="C22" s="5" t="n">
        <v>76240530</v>
      </c>
      <c r="D22" s="5" t="n">
        <v>81046880</v>
      </c>
      <c r="E22" s="5" t="n">
        <v>75514986</v>
      </c>
    </row>
    <row r="23">
      <c r="A23" s="4" t="inlineStr">
        <is>
          <t>Diluted (in shares)</t>
        </is>
      </c>
      <c r="B23" s="5" t="n">
        <v>86655279</v>
      </c>
      <c r="C23" s="5" t="n">
        <v>76240530</v>
      </c>
      <c r="D23" s="5" t="n">
        <v>81046880</v>
      </c>
      <c r="E23" s="5" t="n">
        <v>75514986</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95361000</v>
      </c>
      <c r="C25" s="6" t="n">
        <v>-14277000</v>
      </c>
      <c r="D25" s="6" t="n">
        <v>-133350000</v>
      </c>
      <c r="E25" s="6" t="n">
        <v>-36639000</v>
      </c>
    </row>
    <row r="26">
      <c r="A26" s="4" t="inlineStr">
        <is>
          <t>Foreign currency translation adjustment</t>
        </is>
      </c>
      <c r="B26" s="5" t="n">
        <v>-230000</v>
      </c>
      <c r="C26" s="5" t="n">
        <v>-2215000</v>
      </c>
      <c r="D26" s="5" t="n">
        <v>28000</v>
      </c>
      <c r="E26" s="5" t="n">
        <v>-4711000</v>
      </c>
    </row>
    <row r="27">
      <c r="A27" s="4" t="inlineStr">
        <is>
          <t>Comprehensive loss</t>
        </is>
      </c>
      <c r="B27" s="5" t="n">
        <v>-95591000</v>
      </c>
      <c r="C27" s="5" t="n">
        <v>-16492000</v>
      </c>
      <c r="D27" s="5" t="n">
        <v>-133322000</v>
      </c>
      <c r="E27" s="5" t="n">
        <v>-41350000</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57046000</v>
      </c>
      <c r="C30" s="5" t="n">
        <v>46448000</v>
      </c>
      <c r="D30" s="5" t="n">
        <v>155619000</v>
      </c>
      <c r="E30" s="5" t="n">
        <v>141796000</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 (exclusive of depreciation and amortization shown separately below)</t>
        </is>
      </c>
      <c r="B32" s="5" t="n">
        <v>22794000</v>
      </c>
      <c r="C32" s="5" t="n">
        <v>16581000</v>
      </c>
      <c r="D32" s="5" t="n">
        <v>57405000</v>
      </c>
      <c r="E32" s="5" t="n">
        <v>50740000</v>
      </c>
    </row>
    <row r="33">
      <c r="A33" s="4" t="inlineStr">
        <is>
          <t>Produc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587000</v>
      </c>
      <c r="C35" s="5" t="n">
        <v>19689000</v>
      </c>
      <c r="D35" s="5" t="n">
        <v>48525000</v>
      </c>
      <c r="E35" s="5" t="n">
        <v>64240000</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 (exclusive of depreciation and amortization shown separately below)</t>
        </is>
      </c>
      <c r="B37" s="6" t="n">
        <v>8202000</v>
      </c>
      <c r="C37" s="6" t="n">
        <v>14960000</v>
      </c>
      <c r="D37" s="6" t="n">
        <v>35624000</v>
      </c>
      <c r="E37" s="6" t="n">
        <v>4970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Schedule of Significant Level 3 Measurement Inputs (Details) - Backstop Notes - Fair Value, Inputs, Level 3 $ in Thousands</t>
        </is>
      </c>
      <c r="B1" s="2" t="inlineStr">
        <is>
          <t>Sep. 30, 2023 USD ($) $ / shares Year</t>
        </is>
      </c>
      <c r="C1" s="2" t="inlineStr">
        <is>
          <t>Dec. 31, 2022 $ / shares Year USD ($)</t>
        </is>
      </c>
    </row>
    <row r="2">
      <c r="A2" s="4" t="inlineStr">
        <is>
          <t>Princip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5" t="n">
        <v>120000</v>
      </c>
      <c r="C4" s="5" t="n">
        <v>120000</v>
      </c>
    </row>
    <row r="5">
      <c r="A5" s="4" t="inlineStr">
        <is>
          <t>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ear</t>
        </is>
      </c>
      <c r="B7" s="5" t="n">
        <v>5</v>
      </c>
      <c r="C7" s="12" t="n">
        <v>5.75</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2" t="n">
        <v>0.61</v>
      </c>
      <c r="C10" s="12" t="n">
        <v>1.26</v>
      </c>
    </row>
    <row r="11">
      <c r="A11" s="4" t="inlineStr">
        <is>
          <t>Credit sprea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3" t="n">
        <v>0.0689</v>
      </c>
      <c r="C13" s="13" t="n">
        <v>0.0759</v>
      </c>
    </row>
    <row r="14">
      <c r="A14" s="4" t="inlineStr">
        <is>
          <t>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4" t="n">
        <v>0.986</v>
      </c>
      <c r="C16" s="14" t="n">
        <v>0.8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Reconciliation of the Numerator and Denominator for the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5361</v>
      </c>
      <c r="C4" s="6" t="n">
        <v>-14277</v>
      </c>
      <c r="D4" s="6" t="n">
        <v>-133350</v>
      </c>
      <c r="E4" s="6" t="n">
        <v>-36639</v>
      </c>
    </row>
    <row r="5">
      <c r="A5" s="4" t="inlineStr">
        <is>
          <t>Net loss attributable to common stockholders, basic</t>
        </is>
      </c>
      <c r="B5" s="5" t="n">
        <v>-95361</v>
      </c>
      <c r="C5" s="5" t="n">
        <v>-14277</v>
      </c>
      <c r="D5" s="5" t="n">
        <v>-133350</v>
      </c>
      <c r="E5" s="5" t="n">
        <v>-36639</v>
      </c>
    </row>
    <row r="6">
      <c r="A6" s="4" t="inlineStr">
        <is>
          <t>Net loss attributable to common stockholders, diluted</t>
        </is>
      </c>
      <c r="B6" s="6" t="n">
        <v>-95361</v>
      </c>
      <c r="C6" s="6" t="n">
        <v>-14277</v>
      </c>
      <c r="D6" s="6" t="n">
        <v>-133350</v>
      </c>
      <c r="E6" s="6" t="n">
        <v>-36639</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Basic (in shares)</t>
        </is>
      </c>
      <c r="B8" s="5" t="n">
        <v>86655279</v>
      </c>
      <c r="C8" s="5" t="n">
        <v>76240530</v>
      </c>
      <c r="D8" s="5" t="n">
        <v>81046880</v>
      </c>
      <c r="E8" s="5" t="n">
        <v>75514986</v>
      </c>
    </row>
    <row r="9">
      <c r="A9" s="4" t="inlineStr">
        <is>
          <t>Diluted (in shares)</t>
        </is>
      </c>
      <c r="B9" s="5" t="n">
        <v>86655279</v>
      </c>
      <c r="C9" s="5" t="n">
        <v>76240530</v>
      </c>
      <c r="D9" s="5" t="n">
        <v>81046880</v>
      </c>
      <c r="E9" s="5" t="n">
        <v>75514986</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1.1</v>
      </c>
      <c r="C11" s="8" t="n">
        <v>-0.19</v>
      </c>
      <c r="D11" s="8" t="n">
        <v>-1.65</v>
      </c>
      <c r="E11" s="8" t="n">
        <v>-0.49</v>
      </c>
    </row>
    <row r="12">
      <c r="A12" s="4" t="inlineStr">
        <is>
          <t>Diluted (in dollars per share)</t>
        </is>
      </c>
      <c r="B12" s="8" t="n">
        <v>-1.1</v>
      </c>
      <c r="C12" s="8" t="n">
        <v>-0.19</v>
      </c>
      <c r="D12" s="8" t="n">
        <v>-1.65</v>
      </c>
      <c r="E12" s="8" t="n">
        <v>-0.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Diluted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issued under the backstop agre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9600031</v>
      </c>
      <c r="C5" s="5" t="n">
        <v>9600031</v>
      </c>
      <c r="D5" s="5" t="n">
        <v>9600031</v>
      </c>
      <c r="E5" s="5" t="n">
        <v>9600031</v>
      </c>
    </row>
    <row r="6">
      <c r="A6" s="4" t="inlineStr">
        <is>
          <t>Grants of unvested restricted stock units (time-vesting only)</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7449932</v>
      </c>
      <c r="C8" s="5" t="n">
        <v>3840501</v>
      </c>
      <c r="D8" s="5" t="n">
        <v>6021748</v>
      </c>
      <c r="E8" s="5" t="n">
        <v>3468900</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272779</v>
      </c>
      <c r="C11" s="5" t="n">
        <v>272779</v>
      </c>
      <c r="D11" s="5" t="n">
        <v>272779</v>
      </c>
      <c r="E11" s="5" t="n">
        <v>2727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9114</v>
      </c>
      <c r="C3" s="6" t="n">
        <v>8362</v>
      </c>
    </row>
    <row r="4">
      <c r="A4" s="4" t="inlineStr">
        <is>
          <t>Prepaid deposits</t>
        </is>
      </c>
      <c r="B4" s="5" t="n">
        <v>2373</v>
      </c>
      <c r="C4" s="5" t="n">
        <v>2864</v>
      </c>
    </row>
    <row r="5">
      <c r="A5" s="4" t="inlineStr">
        <is>
          <t>Indirect sales taxes receivable</t>
        </is>
      </c>
      <c r="B5" s="5" t="n">
        <v>1226</v>
      </c>
      <c r="C5" s="5" t="n">
        <v>1735</v>
      </c>
    </row>
    <row r="6">
      <c r="A6" s="4" t="inlineStr">
        <is>
          <t>Other current assets</t>
        </is>
      </c>
      <c r="B6" s="5" t="n">
        <v>1222</v>
      </c>
      <c r="C6" s="5" t="n">
        <v>523</v>
      </c>
    </row>
    <row r="7">
      <c r="A7" s="4" t="inlineStr">
        <is>
          <t>Total prepaid expenses and other current assets</t>
        </is>
      </c>
      <c r="B7" s="6" t="n">
        <v>13935</v>
      </c>
      <c r="C7" s="6" t="n">
        <v>13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Purchase commitments for the remainder of the fiscal year</t>
        </is>
      </c>
      <c r="B3" s="11" t="n">
        <v>17.8</v>
      </c>
    </row>
    <row r="4">
      <c r="A4" s="4" t="inlineStr">
        <is>
          <t>Purchase commitments for fiscal year 2024</t>
        </is>
      </c>
      <c r="B4" s="15" t="n">
        <v>34.1</v>
      </c>
    </row>
    <row r="5">
      <c r="A5" s="4" t="inlineStr">
        <is>
          <t>Purchase commitments for fiscal year 2025</t>
        </is>
      </c>
      <c r="B5" s="15" t="n">
        <v>34.1</v>
      </c>
    </row>
    <row r="6">
      <c r="A6" s="4" t="inlineStr">
        <is>
          <t>Purchase commitments for fiscal year 2026</t>
        </is>
      </c>
      <c r="B6" s="15" t="n">
        <v>34.1</v>
      </c>
    </row>
    <row r="7">
      <c r="A7" s="4" t="inlineStr">
        <is>
          <t>Purchase commitments for fiscal year 2027</t>
        </is>
      </c>
      <c r="B7" s="11" t="n">
        <v>3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expenses from related party transactions</t>
        </is>
      </c>
      <c r="B4" s="6" t="n">
        <v>32778000</v>
      </c>
      <c r="C4" s="6" t="n">
        <v>28904000</v>
      </c>
      <c r="D4" s="6" t="n">
        <v>95870000</v>
      </c>
      <c r="E4" s="6" t="n">
        <v>8602900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ggregate expenses from related party transactions</t>
        </is>
      </c>
      <c r="B7" s="6" t="n">
        <v>0</v>
      </c>
      <c r="C7" s="6" t="n">
        <v>100000</v>
      </c>
      <c r="D7" s="6" t="n">
        <v>300000</v>
      </c>
      <c r="E7" s="6" t="n">
        <v>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Non-cash investing and financing activities:</t>
        </is>
      </c>
      <c r="B3" s="4" t="inlineStr">
        <is>
          <t xml:space="preserve"> </t>
        </is>
      </c>
      <c r="C3" s="4" t="inlineStr">
        <is>
          <t xml:space="preserve"> </t>
        </is>
      </c>
    </row>
    <row r="4">
      <c r="A4" s="4" t="inlineStr">
        <is>
          <t>Non-cash consideration (stock) issued for acquisition</t>
        </is>
      </c>
      <c r="B4" s="6" t="n">
        <v>14700</v>
      </c>
      <c r="C4" s="6" t="n">
        <v>23295</v>
      </c>
    </row>
    <row r="5">
      <c r="A5" s="4" t="inlineStr">
        <is>
          <t>Operating lease right-of-use assets obtained in exchange for new operating lease liabilities</t>
        </is>
      </c>
      <c r="B5" s="5" t="n">
        <v>1629</v>
      </c>
      <c r="C5" s="5" t="n">
        <v>3409</v>
      </c>
    </row>
    <row r="6">
      <c r="A6" s="4" t="inlineStr">
        <is>
          <t>Operating lease right-of-use assets obtained in exchange for new operating lease liabilities upon the adoption of ASC 842</t>
        </is>
      </c>
      <c r="B6" s="5" t="n">
        <v>0</v>
      </c>
      <c r="C6" s="5" t="n">
        <v>9604</v>
      </c>
    </row>
    <row r="7">
      <c r="A7" s="4" t="inlineStr">
        <is>
          <t>ASU 2020-06 Adoption</t>
        </is>
      </c>
      <c r="B7" s="5" t="n">
        <v>0</v>
      </c>
      <c r="C7" s="5" t="n">
        <v>15163</v>
      </c>
    </row>
    <row r="8">
      <c r="A8" s="4" t="inlineStr">
        <is>
          <t>Premium Finance Agreement</t>
        </is>
      </c>
      <c r="B8" s="6" t="n">
        <v>0</v>
      </c>
      <c r="C8" s="6" t="n">
        <v>36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78255000</v>
      </c>
      <c r="C4" s="6" t="n">
        <v>0</v>
      </c>
      <c r="D4" s="6" t="n">
        <v>7825500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56" customWidth="1" min="2" max="2"/>
    <col width="25" customWidth="1" min="3" max="3"/>
    <col width="25" customWidth="1" min="4" max="4"/>
  </cols>
  <sheetData>
    <row r="1">
      <c r="A1" s="1" t="inlineStr">
        <is>
          <t>SUBSEQUENT EVENTS (Details)</t>
        </is>
      </c>
      <c r="B1" s="2" t="inlineStr">
        <is>
          <t>Nov. 09, 2023 USD ($) individual vote $ / shares shares</t>
        </is>
      </c>
      <c r="C1" s="2" t="inlineStr">
        <is>
          <t>Sep. 30, 2023 $ / shares</t>
        </is>
      </c>
      <c r="D1" s="2" t="inlineStr">
        <is>
          <t>Dec. 31, 2022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0.0001</v>
      </c>
      <c r="D3" s="7" t="n">
        <v>0.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Exercise price per warrant (in dollars per share) | $ / shares</t>
        </is>
      </c>
      <c r="B6" s="8" t="n">
        <v>0.01</v>
      </c>
      <c r="C6" s="4" t="inlineStr">
        <is>
          <t xml:space="preserve"> </t>
        </is>
      </c>
      <c r="D6" s="4" t="inlineStr">
        <is>
          <t xml:space="preserve"> </t>
        </is>
      </c>
    </row>
    <row r="7">
      <c r="A7" s="4" t="inlineStr">
        <is>
          <t>Warrants expiration period</t>
        </is>
      </c>
      <c r="B7" s="4" t="inlineStr">
        <is>
          <t>10 years</t>
        </is>
      </c>
      <c r="C7" s="4" t="inlineStr">
        <is>
          <t xml:space="preserve"> </t>
        </is>
      </c>
      <c r="D7" s="4" t="inlineStr">
        <is>
          <t xml:space="preserve"> </t>
        </is>
      </c>
    </row>
    <row r="8">
      <c r="A8" s="4" t="inlineStr">
        <is>
          <t>Subsequent Event | Directo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individuals comprising the Board | individual</t>
        </is>
      </c>
      <c r="B10" s="5" t="n">
        <v>10</v>
      </c>
      <c r="C10" s="4" t="inlineStr">
        <is>
          <t xml:space="preserve"> </t>
        </is>
      </c>
      <c r="D10" s="4" t="inlineStr">
        <is>
          <t xml:space="preserve"> </t>
        </is>
      </c>
    </row>
    <row r="11">
      <c r="A11" s="4" t="inlineStr">
        <is>
          <t>Subsequent Event | Director | ABRY</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individuals entitled to be appointed to the Board | individual</t>
        </is>
      </c>
      <c r="B13" s="5" t="n">
        <v>2</v>
      </c>
      <c r="C13" s="4" t="inlineStr">
        <is>
          <t xml:space="preserve"> </t>
        </is>
      </c>
      <c r="D13" s="4" t="inlineStr">
        <is>
          <t xml:space="preserve"> </t>
        </is>
      </c>
    </row>
    <row r="14">
      <c r="A14" s="4" t="inlineStr">
        <is>
          <t>Subsequent Event | Director | Cerberu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individuals entitled to be appointed to the Board | individual</t>
        </is>
      </c>
      <c r="B16" s="5" t="n">
        <v>2</v>
      </c>
      <c r="C16" s="4" t="inlineStr">
        <is>
          <t xml:space="preserve"> </t>
        </is>
      </c>
      <c r="D16" s="4" t="inlineStr">
        <is>
          <t xml:space="preserve"> </t>
        </is>
      </c>
    </row>
    <row r="17">
      <c r="A17" s="4" t="inlineStr">
        <is>
          <t>Subsequent Event | Director | Purchas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Number of individuals entitled to be appointed to the Board | individual</t>
        </is>
      </c>
      <c r="B19" s="5" t="n">
        <v>2</v>
      </c>
      <c r="C19" s="4" t="inlineStr">
        <is>
          <t xml:space="preserve"> </t>
        </is>
      </c>
      <c r="D19" s="4" t="inlineStr">
        <is>
          <t xml:space="preserve"> </t>
        </is>
      </c>
    </row>
    <row r="20">
      <c r="A20" s="4" t="inlineStr">
        <is>
          <t>Subsequent Event | Designated by ABRY</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Number of individuals comprising the Board | individual</t>
        </is>
      </c>
      <c r="B22" s="5" t="n">
        <v>2</v>
      </c>
      <c r="C22" s="4" t="inlineStr">
        <is>
          <t xml:space="preserve"> </t>
        </is>
      </c>
      <c r="D22" s="4" t="inlineStr">
        <is>
          <t xml:space="preserve"> </t>
        </is>
      </c>
    </row>
    <row r="23">
      <c r="A23" s="4" t="inlineStr">
        <is>
          <t>Subsequent Event | Designated by Cerberus</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individuals comprising the Board | individual</t>
        </is>
      </c>
      <c r="B25" s="5" t="n">
        <v>2</v>
      </c>
      <c r="C25" s="4" t="inlineStr">
        <is>
          <t xml:space="preserve"> </t>
        </is>
      </c>
      <c r="D25" s="4" t="inlineStr">
        <is>
          <t xml:space="preserve"> </t>
        </is>
      </c>
    </row>
    <row r="26">
      <c r="A26" s="4" t="inlineStr">
        <is>
          <t>Subsequent Event | Designated by purchas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umber of individuals comprising the Board | individual</t>
        </is>
      </c>
      <c r="B28" s="5" t="n">
        <v>2</v>
      </c>
      <c r="C28" s="4" t="inlineStr">
        <is>
          <t xml:space="preserve"> </t>
        </is>
      </c>
      <c r="D28" s="4" t="inlineStr">
        <is>
          <t xml:space="preserve"> </t>
        </is>
      </c>
    </row>
    <row r="29">
      <c r="A29" s="4" t="inlineStr">
        <is>
          <t>Subsequent Event | Designated by Board</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Number of individuals comprising the Board | individual</t>
        </is>
      </c>
      <c r="B31" s="5" t="n">
        <v>3</v>
      </c>
      <c r="C31" s="4" t="inlineStr">
        <is>
          <t xml:space="preserve"> </t>
        </is>
      </c>
      <c r="D31" s="4" t="inlineStr">
        <is>
          <t xml:space="preserve"> </t>
        </is>
      </c>
    </row>
    <row r="32">
      <c r="A32" s="4" t="inlineStr">
        <is>
          <t>Subsequent Event | Series A-1 Preferred Stock</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Preferred stock, dividend rate</t>
        </is>
      </c>
      <c r="B34" s="10" t="n">
        <v>0.13</v>
      </c>
      <c r="C34" s="4" t="inlineStr">
        <is>
          <t xml:space="preserve"> </t>
        </is>
      </c>
      <c r="D34" s="4" t="inlineStr">
        <is>
          <t xml:space="preserve"> </t>
        </is>
      </c>
    </row>
    <row r="35">
      <c r="A35" s="4" t="inlineStr">
        <is>
          <t>Preferred stock, if redemption is failed</t>
        </is>
      </c>
      <c r="B35" s="10" t="n">
        <v>0.15</v>
      </c>
      <c r="C35" s="4" t="inlineStr">
        <is>
          <t xml:space="preserve"> </t>
        </is>
      </c>
      <c r="D35" s="4" t="inlineStr">
        <is>
          <t xml:space="preserve"> </t>
        </is>
      </c>
    </row>
    <row r="36">
      <c r="A36" s="4" t="inlineStr">
        <is>
          <t>Preferred stock liquidation preference (in dollars per share) | $ / shares</t>
        </is>
      </c>
      <c r="B36" s="6" t="n">
        <v>1000</v>
      </c>
      <c r="C36" s="4" t="inlineStr">
        <is>
          <t xml:space="preserve"> </t>
        </is>
      </c>
      <c r="D36" s="4" t="inlineStr">
        <is>
          <t xml:space="preserve"> </t>
        </is>
      </c>
    </row>
    <row r="37">
      <c r="A37" s="4" t="inlineStr">
        <is>
          <t>Votes per share held | vote</t>
        </is>
      </c>
      <c r="B37" s="5" t="n">
        <v>1</v>
      </c>
      <c r="C37" s="4" t="inlineStr">
        <is>
          <t xml:space="preserve"> </t>
        </is>
      </c>
      <c r="D37" s="4" t="inlineStr">
        <is>
          <t xml:space="preserve"> </t>
        </is>
      </c>
    </row>
    <row r="38">
      <c r="A38" s="4" t="inlineStr">
        <is>
          <t>Subsequent Event | Series A-1 Preferred Stock | Stock Redemption, Period One</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Preferred stock redemption price percentage</t>
        </is>
      </c>
      <c r="B40" s="14" t="n">
        <v>1.04</v>
      </c>
      <c r="C40" s="4" t="inlineStr">
        <is>
          <t xml:space="preserve"> </t>
        </is>
      </c>
      <c r="D40" s="4" t="inlineStr">
        <is>
          <t xml:space="preserve"> </t>
        </is>
      </c>
    </row>
    <row r="41">
      <c r="A41" s="4" t="inlineStr">
        <is>
          <t>Subsequent Event | Series A-1 Preferred Stock | Stock Redemption, Period Two</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Preferred stock redemption price percentage</t>
        </is>
      </c>
      <c r="B43" s="14" t="n">
        <v>1.02</v>
      </c>
      <c r="C43" s="4" t="inlineStr">
        <is>
          <t xml:space="preserve"> </t>
        </is>
      </c>
      <c r="D43" s="4" t="inlineStr">
        <is>
          <t xml:space="preserve"> </t>
        </is>
      </c>
    </row>
    <row r="44">
      <c r="A44" s="4" t="inlineStr">
        <is>
          <t>Subsequent Event | Series A-1 Preferred Stock | Stock Redemption, Period Three</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Preferred stock redemption price percentage</t>
        </is>
      </c>
      <c r="B46" s="14" t="n">
        <v>1.01</v>
      </c>
      <c r="C46" s="4" t="inlineStr">
        <is>
          <t xml:space="preserve"> </t>
        </is>
      </c>
      <c r="D46" s="4" t="inlineStr">
        <is>
          <t xml:space="preserve"> </t>
        </is>
      </c>
    </row>
    <row r="47">
      <c r="A47" s="4" t="inlineStr">
        <is>
          <t>Subsequent Event | Common Stock | ABRY</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Minimum percentage of common stock ownership required to be entitled to an appointment to the Board</t>
        </is>
      </c>
      <c r="B49" s="12" t="n">
        <v>0.05</v>
      </c>
      <c r="C49" s="4" t="inlineStr">
        <is>
          <t xml:space="preserve"> </t>
        </is>
      </c>
      <c r="D49" s="4" t="inlineStr">
        <is>
          <t xml:space="preserve"> </t>
        </is>
      </c>
    </row>
    <row r="50">
      <c r="A50" s="4" t="inlineStr">
        <is>
          <t>Subsequent Event | Common Stock | Cerberus</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Minimum percentage of common stock ownership required to be entitled to an appointment to the Board</t>
        </is>
      </c>
      <c r="B52" s="12" t="n">
        <v>0.05</v>
      </c>
      <c r="C52" s="4" t="inlineStr">
        <is>
          <t xml:space="preserve"> </t>
        </is>
      </c>
      <c r="D52" s="4" t="inlineStr">
        <is>
          <t xml:space="preserve"> </t>
        </is>
      </c>
    </row>
    <row r="53">
      <c r="A53" s="4" t="inlineStr">
        <is>
          <t>Subsequent Event | Common Stock | Purchase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Minimum shares of common stock held required to be entitled to an appointment to the Board (in shares) | shares</t>
        </is>
      </c>
      <c r="B55" s="5" t="n">
        <v>7866666</v>
      </c>
      <c r="C55" s="4" t="inlineStr">
        <is>
          <t xml:space="preserve"> </t>
        </is>
      </c>
      <c r="D55" s="4" t="inlineStr">
        <is>
          <t xml:space="preserve"> </t>
        </is>
      </c>
    </row>
    <row r="56">
      <c r="A56" s="4" t="inlineStr">
        <is>
          <t>Subsequent Event | Series A-2 Preferred Stock</t>
        </is>
      </c>
      <c r="B56" s="4" t="inlineStr">
        <is>
          <t xml:space="preserve"> </t>
        </is>
      </c>
      <c r="C56" s="4" t="inlineStr">
        <is>
          <t xml:space="preserve"> </t>
        </is>
      </c>
      <c r="D56" s="4" t="inlineStr">
        <is>
          <t xml:space="preserve"> </t>
        </is>
      </c>
    </row>
    <row r="57">
      <c r="A57" s="3" t="inlineStr">
        <is>
          <t>Subsequent Event [Line Items]</t>
        </is>
      </c>
      <c r="B57" s="4" t="inlineStr">
        <is>
          <t xml:space="preserve"> </t>
        </is>
      </c>
      <c r="C57" s="4" t="inlineStr">
        <is>
          <t xml:space="preserve"> </t>
        </is>
      </c>
      <c r="D57" s="4" t="inlineStr">
        <is>
          <t xml:space="preserve"> </t>
        </is>
      </c>
    </row>
    <row r="58">
      <c r="A58" s="4" t="inlineStr">
        <is>
          <t>Preferred stock par value (in dollars per share) | $ / shares</t>
        </is>
      </c>
      <c r="B58" s="7" t="n">
        <v>0.0001</v>
      </c>
      <c r="C58" s="4" t="inlineStr">
        <is>
          <t xml:space="preserve"> </t>
        </is>
      </c>
      <c r="D58" s="4" t="inlineStr">
        <is>
          <t xml:space="preserve"> </t>
        </is>
      </c>
    </row>
    <row r="59">
      <c r="A59" s="4" t="inlineStr">
        <is>
          <t>Shares issued upon conversion (in shares) | shares</t>
        </is>
      </c>
      <c r="B59" s="5" t="n">
        <v>1</v>
      </c>
      <c r="C59" s="4" t="inlineStr">
        <is>
          <t xml:space="preserve"> </t>
        </is>
      </c>
      <c r="D59" s="4" t="inlineStr">
        <is>
          <t xml:space="preserve"> </t>
        </is>
      </c>
    </row>
    <row r="60">
      <c r="A60" s="4" t="inlineStr">
        <is>
          <t>Subsequent Event | Private Placement</t>
        </is>
      </c>
      <c r="B60" s="4" t="inlineStr">
        <is>
          <t xml:space="preserve"> </t>
        </is>
      </c>
      <c r="C60" s="4" t="inlineStr">
        <is>
          <t xml:space="preserve"> </t>
        </is>
      </c>
      <c r="D60" s="4" t="inlineStr">
        <is>
          <t xml:space="preserve"> </t>
        </is>
      </c>
    </row>
    <row r="61">
      <c r="A61" s="3" t="inlineStr">
        <is>
          <t>Subsequent Event [Line Items]</t>
        </is>
      </c>
      <c r="B61" s="4" t="inlineStr">
        <is>
          <t xml:space="preserve"> </t>
        </is>
      </c>
      <c r="C61" s="4" t="inlineStr">
        <is>
          <t xml:space="preserve"> </t>
        </is>
      </c>
      <c r="D61" s="4" t="inlineStr">
        <is>
          <t xml:space="preserve"> </t>
        </is>
      </c>
    </row>
    <row r="62">
      <c r="A62" s="4" t="inlineStr">
        <is>
          <t>Common stock, par value (in dollars per share) | $ / shares</t>
        </is>
      </c>
      <c r="B62" s="7" t="n">
        <v>0.0001</v>
      </c>
      <c r="C62" s="4" t="inlineStr">
        <is>
          <t xml:space="preserve"> </t>
        </is>
      </c>
      <c r="D62" s="4" t="inlineStr">
        <is>
          <t xml:space="preserve"> </t>
        </is>
      </c>
    </row>
    <row r="63">
      <c r="A63" s="4" t="inlineStr">
        <is>
          <t>Purchase price of shares issued | $</t>
        </is>
      </c>
      <c r="B63" s="6" t="n">
        <v>150000000</v>
      </c>
      <c r="C63" s="4" t="inlineStr">
        <is>
          <t xml:space="preserve"> </t>
        </is>
      </c>
      <c r="D63" s="4" t="inlineStr">
        <is>
          <t xml:space="preserve"> </t>
        </is>
      </c>
    </row>
    <row r="64">
      <c r="A64" s="4" t="inlineStr">
        <is>
          <t>Subsequent Event | Private Placement | Investment Agreement Warrants</t>
        </is>
      </c>
      <c r="B64" s="4" t="inlineStr">
        <is>
          <t xml:space="preserve"> </t>
        </is>
      </c>
      <c r="C64" s="4" t="inlineStr">
        <is>
          <t xml:space="preserve"> </t>
        </is>
      </c>
      <c r="D64" s="4" t="inlineStr">
        <is>
          <t xml:space="preserve"> </t>
        </is>
      </c>
    </row>
    <row r="65">
      <c r="A65" s="3" t="inlineStr">
        <is>
          <t>Subsequent Event [Line Items]</t>
        </is>
      </c>
      <c r="B65" s="4" t="inlineStr">
        <is>
          <t xml:space="preserve"> </t>
        </is>
      </c>
      <c r="C65" s="4" t="inlineStr">
        <is>
          <t xml:space="preserve"> </t>
        </is>
      </c>
      <c r="D65" s="4" t="inlineStr">
        <is>
          <t xml:space="preserve"> </t>
        </is>
      </c>
    </row>
    <row r="66">
      <c r="A66" s="4" t="inlineStr">
        <is>
          <t>Exercise price per warrant (in dollars per share) | $ / shares</t>
        </is>
      </c>
      <c r="B66" s="8" t="n">
        <v>0.01</v>
      </c>
      <c r="C66" s="4" t="inlineStr">
        <is>
          <t xml:space="preserve"> </t>
        </is>
      </c>
      <c r="D66" s="4" t="inlineStr">
        <is>
          <t xml:space="preserve"> </t>
        </is>
      </c>
    </row>
    <row r="67">
      <c r="A67" s="4" t="inlineStr">
        <is>
          <t>Subsequent Event | Private Placement | Common Stock</t>
        </is>
      </c>
      <c r="B67" s="4" t="inlineStr">
        <is>
          <t xml:space="preserve"> </t>
        </is>
      </c>
      <c r="C67" s="4" t="inlineStr">
        <is>
          <t xml:space="preserve"> </t>
        </is>
      </c>
      <c r="D67" s="4" t="inlineStr">
        <is>
          <t xml:space="preserve"> </t>
        </is>
      </c>
    </row>
    <row r="68">
      <c r="A68" s="3" t="inlineStr">
        <is>
          <t>Subsequent Event [Line Items]</t>
        </is>
      </c>
      <c r="B68" s="4" t="inlineStr">
        <is>
          <t xml:space="preserve"> </t>
        </is>
      </c>
      <c r="C68" s="4" t="inlineStr">
        <is>
          <t xml:space="preserve"> </t>
        </is>
      </c>
      <c r="D68" s="4" t="inlineStr">
        <is>
          <t xml:space="preserve"> </t>
        </is>
      </c>
    </row>
    <row r="69">
      <c r="A69" s="4" t="inlineStr">
        <is>
          <t>Number of shares available to purchase for warrants issued (in shares) | shares</t>
        </is>
      </c>
      <c r="B69" s="5" t="n">
        <v>11800000</v>
      </c>
      <c r="C69" s="4" t="inlineStr">
        <is>
          <t xml:space="preserve"> </t>
        </is>
      </c>
      <c r="D69" s="4" t="inlineStr">
        <is>
          <t xml:space="preserve"> </t>
        </is>
      </c>
    </row>
    <row r="70">
      <c r="A70" s="4" t="inlineStr">
        <is>
          <t>Subsequent Event | Private Placement | Series A-1 Preferred Stock</t>
        </is>
      </c>
      <c r="B70" s="4" t="inlineStr">
        <is>
          <t xml:space="preserve"> </t>
        </is>
      </c>
      <c r="C70" s="4" t="inlineStr">
        <is>
          <t xml:space="preserve"> </t>
        </is>
      </c>
      <c r="D70" s="4" t="inlineStr">
        <is>
          <t xml:space="preserve"> </t>
        </is>
      </c>
    </row>
    <row r="71">
      <c r="A71" s="3" t="inlineStr">
        <is>
          <t>Subsequent Event [Line Items]</t>
        </is>
      </c>
      <c r="B71" s="4" t="inlineStr">
        <is>
          <t xml:space="preserve"> </t>
        </is>
      </c>
      <c r="C71" s="4" t="inlineStr">
        <is>
          <t xml:space="preserve"> </t>
        </is>
      </c>
      <c r="D71" s="4" t="inlineStr">
        <is>
          <t xml:space="preserve"> </t>
        </is>
      </c>
    </row>
    <row r="72">
      <c r="A72" s="4" t="inlineStr">
        <is>
          <t>Preferred stock par value (in dollars per share) | $ / shares</t>
        </is>
      </c>
      <c r="B72" s="7" t="n">
        <v>0.0001</v>
      </c>
      <c r="C72" s="4" t="inlineStr">
        <is>
          <t xml:space="preserve"> </t>
        </is>
      </c>
      <c r="D72" s="4" t="inlineStr">
        <is>
          <t xml:space="preserve"> </t>
        </is>
      </c>
    </row>
    <row r="73">
      <c r="A73" s="4" t="inlineStr">
        <is>
          <t>Price per share of shares issued (in dollars per share) | $ / shares</t>
        </is>
      </c>
      <c r="B73" s="6" t="n">
        <v>1000</v>
      </c>
      <c r="C73" s="4" t="inlineStr">
        <is>
          <t xml:space="preserve"> </t>
        </is>
      </c>
      <c r="D73" s="4" t="inlineStr">
        <is>
          <t xml:space="preserve"> </t>
        </is>
      </c>
    </row>
    <row r="74">
      <c r="A74" s="4" t="inlineStr">
        <is>
          <t>Shares issued (in shares) | shares</t>
        </is>
      </c>
      <c r="B74" s="5" t="n">
        <v>150000</v>
      </c>
      <c r="C74" s="4" t="inlineStr">
        <is>
          <t xml:space="preserve"> </t>
        </is>
      </c>
      <c r="D74" s="4" t="inlineStr">
        <is>
          <t xml:space="preserve"> </t>
        </is>
      </c>
    </row>
    <row r="75">
      <c r="A75" s="4" t="inlineStr">
        <is>
          <t>Subsequent Event | Over-Allotment Option</t>
        </is>
      </c>
      <c r="B75" s="4" t="inlineStr">
        <is>
          <t xml:space="preserve"> </t>
        </is>
      </c>
      <c r="C75" s="4" t="inlineStr">
        <is>
          <t xml:space="preserve"> </t>
        </is>
      </c>
      <c r="D75" s="4" t="inlineStr">
        <is>
          <t xml:space="preserve"> </t>
        </is>
      </c>
    </row>
    <row r="76">
      <c r="A76" s="3" t="inlineStr">
        <is>
          <t>Subsequent Event [Line Items]</t>
        </is>
      </c>
      <c r="B76" s="4" t="inlineStr">
        <is>
          <t xml:space="preserve"> </t>
        </is>
      </c>
      <c r="C76" s="4" t="inlineStr">
        <is>
          <t xml:space="preserve"> </t>
        </is>
      </c>
      <c r="D76" s="4" t="inlineStr">
        <is>
          <t xml:space="preserve"> </t>
        </is>
      </c>
    </row>
    <row r="77">
      <c r="A77" s="4" t="inlineStr">
        <is>
          <t>Purchase price of stock available to issue and sell | $</t>
        </is>
      </c>
      <c r="B77" s="6" t="n">
        <v>20000000</v>
      </c>
      <c r="C77" s="4" t="inlineStr">
        <is>
          <t xml:space="preserve"> </t>
        </is>
      </c>
      <c r="D77" s="4" t="inlineStr">
        <is>
          <t xml:space="preserve"> </t>
        </is>
      </c>
    </row>
    <row r="78">
      <c r="A78" s="4" t="inlineStr">
        <is>
          <t>Subsequent Event | Over-Allotment Option | Common Stock | Maximum</t>
        </is>
      </c>
      <c r="B78" s="4" t="inlineStr">
        <is>
          <t xml:space="preserve"> </t>
        </is>
      </c>
      <c r="C78" s="4" t="inlineStr">
        <is>
          <t xml:space="preserve"> </t>
        </is>
      </c>
      <c r="D78" s="4" t="inlineStr">
        <is>
          <t xml:space="preserve"> </t>
        </is>
      </c>
    </row>
    <row r="79">
      <c r="A79" s="3" t="inlineStr">
        <is>
          <t>Subsequent Event [Line Items]</t>
        </is>
      </c>
      <c r="B79" s="4" t="inlineStr">
        <is>
          <t xml:space="preserve"> </t>
        </is>
      </c>
      <c r="C79" s="4" t="inlineStr">
        <is>
          <t xml:space="preserve"> </t>
        </is>
      </c>
      <c r="D79" s="4" t="inlineStr">
        <is>
          <t xml:space="preserve"> </t>
        </is>
      </c>
    </row>
    <row r="80">
      <c r="A80" s="4" t="inlineStr">
        <is>
          <t>Number of shares available to repurchase (in shares) | shares</t>
        </is>
      </c>
      <c r="B80" s="5" t="n">
        <v>10000000</v>
      </c>
      <c r="C80" s="4" t="inlineStr">
        <is>
          <t xml:space="preserve"> </t>
        </is>
      </c>
      <c r="D80" s="4" t="inlineStr">
        <is>
          <t xml:space="preserve"> </t>
        </is>
      </c>
    </row>
    <row r="81">
      <c r="A81" s="4" t="inlineStr">
        <is>
          <t>Subsequent Event | Line of Credit | Credit Facilities</t>
        </is>
      </c>
      <c r="B81" s="4" t="inlineStr">
        <is>
          <t xml:space="preserve"> </t>
        </is>
      </c>
      <c r="C81" s="4" t="inlineStr">
        <is>
          <t xml:space="preserve"> </t>
        </is>
      </c>
      <c r="D81" s="4" t="inlineStr">
        <is>
          <t xml:space="preserve"> </t>
        </is>
      </c>
    </row>
    <row r="82">
      <c r="A82" s="3" t="inlineStr">
        <is>
          <t>Subsequent Event [Line Items]</t>
        </is>
      </c>
      <c r="B82" s="4" t="inlineStr">
        <is>
          <t xml:space="preserve"> </t>
        </is>
      </c>
      <c r="C82" s="4" t="inlineStr">
        <is>
          <t xml:space="preserve"> </t>
        </is>
      </c>
      <c r="D82" s="4" t="inlineStr">
        <is>
          <t xml:space="preserve"> </t>
        </is>
      </c>
    </row>
    <row r="83">
      <c r="A83" s="4" t="inlineStr">
        <is>
          <t>Percentage of existing and future equity interests of certain first-tier foreign subsidiaries secured by credit facilities</t>
        </is>
      </c>
      <c r="B83" s="12" t="n">
        <v>0.65</v>
      </c>
      <c r="C83" s="4" t="inlineStr">
        <is>
          <t xml:space="preserve"> </t>
        </is>
      </c>
      <c r="D83" s="4" t="inlineStr">
        <is>
          <t xml:space="preserve"> </t>
        </is>
      </c>
    </row>
    <row r="84">
      <c r="A84" s="4" t="inlineStr">
        <is>
          <t>Subsequent Event | Line of Credit | Credit Facilities | SOFR</t>
        </is>
      </c>
      <c r="B84" s="4" t="inlineStr">
        <is>
          <t xml:space="preserve"> </t>
        </is>
      </c>
      <c r="C84" s="4" t="inlineStr">
        <is>
          <t xml:space="preserve"> </t>
        </is>
      </c>
      <c r="D84" s="4" t="inlineStr">
        <is>
          <t xml:space="preserve"> </t>
        </is>
      </c>
    </row>
    <row r="85">
      <c r="A85" s="3" t="inlineStr">
        <is>
          <t>Subsequent Event [Line Items]</t>
        </is>
      </c>
      <c r="B85" s="4" t="inlineStr">
        <is>
          <t xml:space="preserve"> </t>
        </is>
      </c>
      <c r="C85" s="4" t="inlineStr">
        <is>
          <t xml:space="preserve"> </t>
        </is>
      </c>
      <c r="D85" s="4" t="inlineStr">
        <is>
          <t xml:space="preserve"> </t>
        </is>
      </c>
    </row>
    <row r="86">
      <c r="A86" s="4" t="inlineStr">
        <is>
          <t>Basis spread on interest rate</t>
        </is>
      </c>
      <c r="B86" s="9" t="n">
        <v>0.065</v>
      </c>
      <c r="C86" s="4" t="inlineStr">
        <is>
          <t xml:space="preserve"> </t>
        </is>
      </c>
      <c r="D86" s="4" t="inlineStr">
        <is>
          <t xml:space="preserve"> </t>
        </is>
      </c>
    </row>
    <row r="87">
      <c r="A87" s="4" t="inlineStr">
        <is>
          <t>Basis spread on interest rate, after covenants are met</t>
        </is>
      </c>
      <c r="B87" s="9" t="n">
        <v>0.0625</v>
      </c>
      <c r="C87" s="4" t="inlineStr">
        <is>
          <t xml:space="preserve"> </t>
        </is>
      </c>
      <c r="D87" s="4" t="inlineStr">
        <is>
          <t xml:space="preserve"> </t>
        </is>
      </c>
    </row>
    <row r="88">
      <c r="A88" s="4" t="inlineStr">
        <is>
          <t>Maximum leverage ratio</t>
        </is>
      </c>
      <c r="B88" s="12" t="n">
        <v>2.25</v>
      </c>
      <c r="C88" s="4" t="inlineStr">
        <is>
          <t xml:space="preserve"> </t>
        </is>
      </c>
      <c r="D88" s="4" t="inlineStr">
        <is>
          <t xml:space="preserve"> </t>
        </is>
      </c>
    </row>
    <row r="89">
      <c r="A89" s="4" t="inlineStr">
        <is>
          <t>Minimum leverage ratio</t>
        </is>
      </c>
      <c r="B89" s="12" t="n">
        <v>1.75</v>
      </c>
      <c r="C89" s="4" t="inlineStr">
        <is>
          <t xml:space="preserve"> </t>
        </is>
      </c>
      <c r="D89" s="4" t="inlineStr">
        <is>
          <t xml:space="preserve"> </t>
        </is>
      </c>
    </row>
    <row r="90">
      <c r="A90" s="4" t="inlineStr">
        <is>
          <t>Subsequent Event | Line of Credit | Credit Facilities | Base Rate</t>
        </is>
      </c>
      <c r="B90" s="4" t="inlineStr">
        <is>
          <t xml:space="preserve"> </t>
        </is>
      </c>
      <c r="C90" s="4" t="inlineStr">
        <is>
          <t xml:space="preserve"> </t>
        </is>
      </c>
      <c r="D90" s="4" t="inlineStr">
        <is>
          <t xml:space="preserve"> </t>
        </is>
      </c>
    </row>
    <row r="91">
      <c r="A91" s="3" t="inlineStr">
        <is>
          <t>Subsequent Event [Line Items]</t>
        </is>
      </c>
      <c r="B91" s="4" t="inlineStr">
        <is>
          <t xml:space="preserve"> </t>
        </is>
      </c>
      <c r="C91" s="4" t="inlineStr">
        <is>
          <t xml:space="preserve"> </t>
        </is>
      </c>
      <c r="D91" s="4" t="inlineStr">
        <is>
          <t xml:space="preserve"> </t>
        </is>
      </c>
    </row>
    <row r="92">
      <c r="A92" s="4" t="inlineStr">
        <is>
          <t>Basis spread on interest rate</t>
        </is>
      </c>
      <c r="B92" s="9" t="n">
        <v>0.055</v>
      </c>
      <c r="C92" s="4" t="inlineStr">
        <is>
          <t xml:space="preserve"> </t>
        </is>
      </c>
      <c r="D92" s="4" t="inlineStr">
        <is>
          <t xml:space="preserve"> </t>
        </is>
      </c>
    </row>
    <row r="93">
      <c r="A93" s="4" t="inlineStr">
        <is>
          <t>Basis spread on interest rate, after covenants are met</t>
        </is>
      </c>
      <c r="B93" s="10" t="n">
        <v>0.06</v>
      </c>
      <c r="C93" s="4" t="inlineStr">
        <is>
          <t xml:space="preserve"> </t>
        </is>
      </c>
      <c r="D93" s="4" t="inlineStr">
        <is>
          <t xml:space="preserve"> </t>
        </is>
      </c>
    </row>
    <row r="94">
      <c r="A94" s="4" t="inlineStr">
        <is>
          <t>Maximum leverage ratio</t>
        </is>
      </c>
      <c r="B94" s="12" t="n">
        <v>1.75</v>
      </c>
      <c r="C94" s="4" t="inlineStr">
        <is>
          <t xml:space="preserve"> </t>
        </is>
      </c>
      <c r="D94" s="4" t="inlineStr">
        <is>
          <t xml:space="preserve"> </t>
        </is>
      </c>
    </row>
    <row r="95">
      <c r="A95" s="4" t="inlineStr">
        <is>
          <t>Subsequent Event | Line of Credit | Credit Facilities | SOFR Floor</t>
        </is>
      </c>
      <c r="B95" s="4" t="inlineStr">
        <is>
          <t xml:space="preserve"> </t>
        </is>
      </c>
      <c r="C95" s="4" t="inlineStr">
        <is>
          <t xml:space="preserve"> </t>
        </is>
      </c>
      <c r="D95" s="4" t="inlineStr">
        <is>
          <t xml:space="preserve"> </t>
        </is>
      </c>
    </row>
    <row r="96">
      <c r="A96" s="3" t="inlineStr">
        <is>
          <t>Subsequent Event [Line Items]</t>
        </is>
      </c>
      <c r="B96" s="4" t="inlineStr">
        <is>
          <t xml:space="preserve"> </t>
        </is>
      </c>
      <c r="C96" s="4" t="inlineStr">
        <is>
          <t xml:space="preserve"> </t>
        </is>
      </c>
      <c r="D96" s="4" t="inlineStr">
        <is>
          <t xml:space="preserve"> </t>
        </is>
      </c>
    </row>
    <row r="97">
      <c r="A97" s="4" t="inlineStr">
        <is>
          <t>Basis spread on interest rate</t>
        </is>
      </c>
      <c r="B97" s="10" t="n">
        <v>0.01</v>
      </c>
      <c r="C97" s="4" t="inlineStr">
        <is>
          <t xml:space="preserve"> </t>
        </is>
      </c>
      <c r="D97" s="4" t="inlineStr">
        <is>
          <t xml:space="preserve"> </t>
        </is>
      </c>
    </row>
    <row r="98">
      <c r="A98" s="4" t="inlineStr">
        <is>
          <t>Subsequent Event | Line of Credit | Secured Debt | Term Loan</t>
        </is>
      </c>
      <c r="B98" s="4" t="inlineStr">
        <is>
          <t xml:space="preserve"> </t>
        </is>
      </c>
      <c r="C98" s="4" t="inlineStr">
        <is>
          <t xml:space="preserve"> </t>
        </is>
      </c>
      <c r="D98" s="4" t="inlineStr">
        <is>
          <t xml:space="preserve"> </t>
        </is>
      </c>
    </row>
    <row r="99">
      <c r="A99" s="3" t="inlineStr">
        <is>
          <t>Subsequent Event [Line Items]</t>
        </is>
      </c>
      <c r="B99" s="4" t="inlineStr">
        <is>
          <t xml:space="preserve"> </t>
        </is>
      </c>
      <c r="C99" s="4" t="inlineStr">
        <is>
          <t xml:space="preserve"> </t>
        </is>
      </c>
      <c r="D99" s="4" t="inlineStr">
        <is>
          <t xml:space="preserve"> </t>
        </is>
      </c>
    </row>
    <row r="100">
      <c r="A100" s="4" t="inlineStr">
        <is>
          <t>Debt terminated | $</t>
        </is>
      </c>
      <c r="B100" s="6" t="n">
        <v>300000000</v>
      </c>
      <c r="C100" s="4" t="inlineStr">
        <is>
          <t xml:space="preserve"> </t>
        </is>
      </c>
      <c r="D100" s="4" t="inlineStr">
        <is>
          <t xml:space="preserve"> </t>
        </is>
      </c>
    </row>
    <row r="101">
      <c r="A101" s="4" t="inlineStr">
        <is>
          <t>Subsequent Event | Line of Credit | Secured Debt | Credit Facilities</t>
        </is>
      </c>
      <c r="B101" s="4" t="inlineStr">
        <is>
          <t xml:space="preserve"> </t>
        </is>
      </c>
      <c r="C101" s="4" t="inlineStr">
        <is>
          <t xml:space="preserve"> </t>
        </is>
      </c>
      <c r="D101" s="4" t="inlineStr">
        <is>
          <t xml:space="preserve"> </t>
        </is>
      </c>
    </row>
    <row r="102">
      <c r="A102" s="3" t="inlineStr">
        <is>
          <t>Subsequent Event [Line Items]</t>
        </is>
      </c>
      <c r="B102" s="4" t="inlineStr">
        <is>
          <t xml:space="preserve"> </t>
        </is>
      </c>
      <c r="C102" s="4" t="inlineStr">
        <is>
          <t xml:space="preserve"> </t>
        </is>
      </c>
      <c r="D102" s="4" t="inlineStr">
        <is>
          <t xml:space="preserve"> </t>
        </is>
      </c>
    </row>
    <row r="103">
      <c r="A103" s="4" t="inlineStr">
        <is>
          <t>Debt amount | $</t>
        </is>
      </c>
      <c r="B103" s="5" t="n">
        <v>185000000</v>
      </c>
      <c r="C103" s="4" t="inlineStr">
        <is>
          <t xml:space="preserve"> </t>
        </is>
      </c>
      <c r="D103" s="4" t="inlineStr">
        <is>
          <t xml:space="preserve"> </t>
        </is>
      </c>
    </row>
    <row r="104">
      <c r="A104" s="4" t="inlineStr">
        <is>
          <t>Subsequent Event | Line of Credit | Revolving Credit Facility | Revolving Credit Facility</t>
        </is>
      </c>
      <c r="B104" s="4" t="inlineStr">
        <is>
          <t xml:space="preserve"> </t>
        </is>
      </c>
      <c r="C104" s="4" t="inlineStr">
        <is>
          <t xml:space="preserve"> </t>
        </is>
      </c>
      <c r="D104" s="4" t="inlineStr">
        <is>
          <t xml:space="preserve"> </t>
        </is>
      </c>
    </row>
    <row r="105">
      <c r="A105" s="3" t="inlineStr">
        <is>
          <t>Subsequent Event [Line Items]</t>
        </is>
      </c>
      <c r="B105" s="4" t="inlineStr">
        <is>
          <t xml:space="preserve"> </t>
        </is>
      </c>
      <c r="C105" s="4" t="inlineStr">
        <is>
          <t xml:space="preserve"> </t>
        </is>
      </c>
      <c r="D105" s="4" t="inlineStr">
        <is>
          <t xml:space="preserve"> </t>
        </is>
      </c>
    </row>
    <row r="106">
      <c r="A106" s="4" t="inlineStr">
        <is>
          <t>Debt terminated | $</t>
        </is>
      </c>
      <c r="B106" s="5" t="n">
        <v>30000000</v>
      </c>
      <c r="C106" s="4" t="inlineStr">
        <is>
          <t xml:space="preserve"> </t>
        </is>
      </c>
      <c r="D106" s="4" t="inlineStr">
        <is>
          <t xml:space="preserve"> </t>
        </is>
      </c>
    </row>
    <row r="107">
      <c r="A107" s="4" t="inlineStr">
        <is>
          <t>Subsequent Event | Line of Credit | Revolving Credit Facility | Credit Facilities</t>
        </is>
      </c>
      <c r="B107" s="4" t="inlineStr">
        <is>
          <t xml:space="preserve"> </t>
        </is>
      </c>
      <c r="C107" s="4" t="inlineStr">
        <is>
          <t xml:space="preserve"> </t>
        </is>
      </c>
      <c r="D107" s="4" t="inlineStr">
        <is>
          <t xml:space="preserve"> </t>
        </is>
      </c>
    </row>
    <row r="108">
      <c r="A108" s="3" t="inlineStr">
        <is>
          <t>Subsequent Event [Line Items]</t>
        </is>
      </c>
      <c r="B108" s="4" t="inlineStr">
        <is>
          <t xml:space="preserve"> </t>
        </is>
      </c>
      <c r="C108" s="4" t="inlineStr">
        <is>
          <t xml:space="preserve"> </t>
        </is>
      </c>
      <c r="D108" s="4" t="inlineStr">
        <is>
          <t xml:space="preserve"> </t>
        </is>
      </c>
    </row>
    <row r="109">
      <c r="A109" s="4" t="inlineStr">
        <is>
          <t>Debt amount | $</t>
        </is>
      </c>
      <c r="B109" s="6" t="n">
        <v>25000000</v>
      </c>
      <c r="C109" s="4" t="inlineStr">
        <is>
          <t xml:space="preserve"> </t>
        </is>
      </c>
      <c r="D109" s="4" t="inlineStr">
        <is>
          <t xml:space="preserve"> </t>
        </is>
      </c>
    </row>
    <row r="110">
      <c r="A110" s="4" t="inlineStr">
        <is>
          <t>Commitment fee percentage</t>
        </is>
      </c>
      <c r="B110" s="9" t="n">
        <v>0.005</v>
      </c>
      <c r="C110" s="4" t="inlineStr">
        <is>
          <t xml:space="preserve"> </t>
        </is>
      </c>
      <c r="D110" s="4" t="inlineStr">
        <is>
          <t xml:space="preserve"> </t>
        </is>
      </c>
    </row>
    <row r="111">
      <c r="A111" s="4" t="inlineStr">
        <is>
          <t>Amount drawn | $</t>
        </is>
      </c>
      <c r="B111" s="6" t="n">
        <v>0</v>
      </c>
      <c r="C111" s="4" t="inlineStr">
        <is>
          <t xml:space="preserve"> </t>
        </is>
      </c>
      <c r="D1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of common stock (in shares) at Dec. 31, 2021</t>
        </is>
      </c>
      <c r="B2" s="4" t="inlineStr">
        <is>
          <t xml:space="preserve"> </t>
        </is>
      </c>
      <c r="C2" s="5" t="n">
        <v>72027743</v>
      </c>
      <c r="D2" s="4" t="inlineStr">
        <is>
          <t xml:space="preserve"> </t>
        </is>
      </c>
      <c r="E2" s="4" t="inlineStr">
        <is>
          <t xml:space="preserve"> </t>
        </is>
      </c>
      <c r="F2" s="4" t="inlineStr">
        <is>
          <t xml:space="preserve"> </t>
        </is>
      </c>
    </row>
    <row r="3">
      <c r="A3" s="4" t="inlineStr">
        <is>
          <t>Beginning balance of stockholders' equity at Dec. 31, 2021</t>
        </is>
      </c>
      <c r="B3" s="6" t="n">
        <v>256208</v>
      </c>
      <c r="C3" s="6" t="n">
        <v>7</v>
      </c>
      <c r="D3" s="6" t="n">
        <v>401702</v>
      </c>
      <c r="E3" s="6" t="n">
        <v>-3463</v>
      </c>
      <c r="F3" s="6" t="n">
        <v>-1420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4711</v>
      </c>
      <c r="C5" s="4" t="inlineStr">
        <is>
          <t xml:space="preserve"> </t>
        </is>
      </c>
      <c r="D5" s="4" t="inlineStr">
        <is>
          <t xml:space="preserve"> </t>
        </is>
      </c>
      <c r="E5" s="5" t="n">
        <v>-4711</v>
      </c>
      <c r="F5" s="4" t="inlineStr">
        <is>
          <t xml:space="preserve"> </t>
        </is>
      </c>
    </row>
    <row r="6">
      <c r="A6" s="4" t="inlineStr">
        <is>
          <t>Stock-based compensation expense</t>
        </is>
      </c>
      <c r="B6" s="5" t="n">
        <v>7570</v>
      </c>
      <c r="C6" s="4" t="inlineStr">
        <is>
          <t xml:space="preserve"> </t>
        </is>
      </c>
      <c r="D6" s="5" t="n">
        <v>7570</v>
      </c>
      <c r="E6" s="4" t="inlineStr">
        <is>
          <t xml:space="preserve"> </t>
        </is>
      </c>
      <c r="F6" s="4" t="inlineStr">
        <is>
          <t xml:space="preserve"> </t>
        </is>
      </c>
    </row>
    <row r="7">
      <c r="A7" s="4" t="inlineStr">
        <is>
          <t>Vesting of restricted stock units (in shares)</t>
        </is>
      </c>
      <c r="B7" s="4" t="inlineStr">
        <is>
          <t xml:space="preserve"> </t>
        </is>
      </c>
      <c r="C7" s="5" t="n">
        <v>52252</v>
      </c>
      <c r="D7" s="4" t="inlineStr">
        <is>
          <t xml:space="preserve"> </t>
        </is>
      </c>
      <c r="E7" s="4" t="inlineStr">
        <is>
          <t xml:space="preserve"> </t>
        </is>
      </c>
      <c r="F7" s="4" t="inlineStr">
        <is>
          <t xml:space="preserve"> </t>
        </is>
      </c>
    </row>
    <row r="8">
      <c r="A8" s="4" t="inlineStr">
        <is>
          <t>Common stock issued pursuant to acquisition (in shares)</t>
        </is>
      </c>
      <c r="B8" s="4" t="inlineStr">
        <is>
          <t xml:space="preserve"> </t>
        </is>
      </c>
      <c r="C8" s="5" t="n">
        <v>4212246</v>
      </c>
      <c r="D8" s="4" t="inlineStr">
        <is>
          <t xml:space="preserve"> </t>
        </is>
      </c>
      <c r="E8" s="4" t="inlineStr">
        <is>
          <t xml:space="preserve"> </t>
        </is>
      </c>
      <c r="F8" s="4" t="inlineStr">
        <is>
          <t xml:space="preserve"> </t>
        </is>
      </c>
    </row>
    <row r="9">
      <c r="A9" s="4" t="inlineStr">
        <is>
          <t>Common stock issued pursuant to acquisition</t>
        </is>
      </c>
      <c r="B9" s="5" t="n">
        <v>23295</v>
      </c>
      <c r="C9" s="6" t="n">
        <v>1</v>
      </c>
      <c r="D9" s="5" t="n">
        <v>23294</v>
      </c>
      <c r="E9" s="4" t="inlineStr">
        <is>
          <t xml:space="preserve"> </t>
        </is>
      </c>
      <c r="F9" s="4" t="inlineStr">
        <is>
          <t xml:space="preserve"> </t>
        </is>
      </c>
    </row>
    <row r="10">
      <c r="A10" s="4" t="inlineStr">
        <is>
          <t>Net loss</t>
        </is>
      </c>
      <c r="B10" s="5" t="n">
        <v>-36639</v>
      </c>
      <c r="C10" s="4" t="inlineStr">
        <is>
          <t xml:space="preserve"> </t>
        </is>
      </c>
      <c r="D10" s="4" t="inlineStr">
        <is>
          <t xml:space="preserve"> </t>
        </is>
      </c>
      <c r="E10" s="4" t="inlineStr">
        <is>
          <t xml:space="preserve"> </t>
        </is>
      </c>
      <c r="F10" s="5" t="n">
        <v>-36639</v>
      </c>
    </row>
    <row r="11">
      <c r="A11" s="4" t="inlineStr">
        <is>
          <t>Ending balance of common stock (in shares) at Sep. 30, 2022</t>
        </is>
      </c>
      <c r="B11" s="4" t="inlineStr">
        <is>
          <t xml:space="preserve"> </t>
        </is>
      </c>
      <c r="C11" s="5" t="n">
        <v>76292241</v>
      </c>
      <c r="D11" s="4" t="inlineStr">
        <is>
          <t xml:space="preserve"> </t>
        </is>
      </c>
      <c r="E11" s="4" t="inlineStr">
        <is>
          <t xml:space="preserve"> </t>
        </is>
      </c>
      <c r="F11" s="4" t="inlineStr">
        <is>
          <t xml:space="preserve"> </t>
        </is>
      </c>
    </row>
    <row r="12">
      <c r="A12" s="4" t="inlineStr">
        <is>
          <t>Ending balance of stockholders' equity at Sep. 30, 2022</t>
        </is>
      </c>
      <c r="B12" s="5" t="n">
        <v>245723</v>
      </c>
      <c r="C12" s="6" t="n">
        <v>8</v>
      </c>
      <c r="D12" s="5" t="n">
        <v>432566</v>
      </c>
      <c r="E12" s="5" t="n">
        <v>-8174</v>
      </c>
      <c r="F12" s="5" t="n">
        <v>-178677</v>
      </c>
    </row>
    <row r="13">
      <c r="A13" s="4" t="inlineStr">
        <is>
          <t>Beginning balance of common stock (in shares) at Jun. 30, 2022</t>
        </is>
      </c>
      <c r="B13" s="4" t="inlineStr">
        <is>
          <t xml:space="preserve"> </t>
        </is>
      </c>
      <c r="C13" s="5" t="n">
        <v>76239989</v>
      </c>
      <c r="D13" s="4" t="inlineStr">
        <is>
          <t xml:space="preserve"> </t>
        </is>
      </c>
      <c r="E13" s="4" t="inlineStr">
        <is>
          <t xml:space="preserve"> </t>
        </is>
      </c>
      <c r="F13" s="4" t="inlineStr">
        <is>
          <t xml:space="preserve"> </t>
        </is>
      </c>
    </row>
    <row r="14">
      <c r="A14" s="4" t="inlineStr">
        <is>
          <t>Beginning balance of stockholders' equity at Jun. 30, 2022</t>
        </is>
      </c>
      <c r="B14" s="5" t="n">
        <v>259196</v>
      </c>
      <c r="C14" s="6" t="n">
        <v>8</v>
      </c>
      <c r="D14" s="5" t="n">
        <v>429547</v>
      </c>
      <c r="E14" s="5" t="n">
        <v>-5959</v>
      </c>
      <c r="F14" s="5" t="n">
        <v>-1644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5" t="n">
        <v>-2215</v>
      </c>
      <c r="C16" s="4" t="inlineStr">
        <is>
          <t xml:space="preserve"> </t>
        </is>
      </c>
      <c r="D16" s="4" t="inlineStr">
        <is>
          <t xml:space="preserve"> </t>
        </is>
      </c>
      <c r="E16" s="5" t="n">
        <v>-2215</v>
      </c>
      <c r="F16" s="4" t="inlineStr">
        <is>
          <t xml:space="preserve"> </t>
        </is>
      </c>
    </row>
    <row r="17">
      <c r="A17" s="4" t="inlineStr">
        <is>
          <t>Stock-based compensation expense</t>
        </is>
      </c>
      <c r="B17" s="5" t="n">
        <v>3019</v>
      </c>
      <c r="C17" s="4" t="inlineStr">
        <is>
          <t xml:space="preserve"> </t>
        </is>
      </c>
      <c r="D17" s="5" t="n">
        <v>3019</v>
      </c>
      <c r="E17" s="4" t="inlineStr">
        <is>
          <t xml:space="preserve"> </t>
        </is>
      </c>
      <c r="F17" s="4" t="inlineStr">
        <is>
          <t xml:space="preserve"> </t>
        </is>
      </c>
    </row>
    <row r="18">
      <c r="A18" s="4" t="inlineStr">
        <is>
          <t>Vesting of restricted stock units (in shares)</t>
        </is>
      </c>
      <c r="B18" s="4" t="inlineStr">
        <is>
          <t xml:space="preserve"> </t>
        </is>
      </c>
      <c r="C18" s="5" t="n">
        <v>52252</v>
      </c>
      <c r="D18" s="4" t="inlineStr">
        <is>
          <t xml:space="preserve"> </t>
        </is>
      </c>
      <c r="E18" s="4" t="inlineStr">
        <is>
          <t xml:space="preserve"> </t>
        </is>
      </c>
      <c r="F18" s="4" t="inlineStr">
        <is>
          <t xml:space="preserve"> </t>
        </is>
      </c>
    </row>
    <row r="19">
      <c r="A19" s="4" t="inlineStr">
        <is>
          <t>Net loss</t>
        </is>
      </c>
      <c r="B19" s="5" t="n">
        <v>-14277</v>
      </c>
      <c r="C19" s="4" t="inlineStr">
        <is>
          <t xml:space="preserve"> </t>
        </is>
      </c>
      <c r="D19" s="4" t="inlineStr">
        <is>
          <t xml:space="preserve"> </t>
        </is>
      </c>
      <c r="E19" s="4" t="inlineStr">
        <is>
          <t xml:space="preserve"> </t>
        </is>
      </c>
      <c r="F19" s="5" t="n">
        <v>-14277</v>
      </c>
    </row>
    <row r="20">
      <c r="A20" s="4" t="inlineStr">
        <is>
          <t>Ending balance of common stock (in shares) at Sep. 30, 2022</t>
        </is>
      </c>
      <c r="B20" s="4" t="inlineStr">
        <is>
          <t xml:space="preserve"> </t>
        </is>
      </c>
      <c r="C20" s="5" t="n">
        <v>76292241</v>
      </c>
      <c r="D20" s="4" t="inlineStr">
        <is>
          <t xml:space="preserve"> </t>
        </is>
      </c>
      <c r="E20" s="4" t="inlineStr">
        <is>
          <t xml:space="preserve"> </t>
        </is>
      </c>
      <c r="F20" s="4" t="inlineStr">
        <is>
          <t xml:space="preserve"> </t>
        </is>
      </c>
    </row>
    <row r="21">
      <c r="A21" s="4" t="inlineStr">
        <is>
          <t>Ending balance of stockholders' equity at Sep. 30, 2022</t>
        </is>
      </c>
      <c r="B21" s="6" t="n">
        <v>245723</v>
      </c>
      <c r="C21" s="6" t="n">
        <v>8</v>
      </c>
      <c r="D21" s="5" t="n">
        <v>432566</v>
      </c>
      <c r="E21" s="5" t="n">
        <v>-8174</v>
      </c>
      <c r="F21" s="5" t="n">
        <v>-178677</v>
      </c>
    </row>
    <row r="22">
      <c r="A22" s="4" t="inlineStr">
        <is>
          <t>Beginning balance of common stock (in shares) at Dec. 31, 2022</t>
        </is>
      </c>
      <c r="B22" s="5" t="n">
        <v>76292241</v>
      </c>
      <c r="C22" s="5" t="n">
        <v>76292241</v>
      </c>
      <c r="D22" s="4" t="inlineStr">
        <is>
          <t xml:space="preserve"> </t>
        </is>
      </c>
      <c r="E22" s="4" t="inlineStr">
        <is>
          <t xml:space="preserve"> </t>
        </is>
      </c>
      <c r="F22" s="4" t="inlineStr">
        <is>
          <t xml:space="preserve"> </t>
        </is>
      </c>
    </row>
    <row r="23">
      <c r="A23" s="4" t="inlineStr">
        <is>
          <t>Beginning balance of stockholders' equity at Dec. 31, 2022</t>
        </is>
      </c>
      <c r="B23" s="6" t="n">
        <v>180672</v>
      </c>
      <c r="C23" s="6" t="n">
        <v>8</v>
      </c>
      <c r="D23" s="5" t="n">
        <v>435292</v>
      </c>
      <c r="E23" s="5" t="n">
        <v>-6390</v>
      </c>
      <c r="F23" s="5" t="n">
        <v>-24823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5" t="n">
        <v>28</v>
      </c>
      <c r="C25" s="4" t="inlineStr">
        <is>
          <t xml:space="preserve"> </t>
        </is>
      </c>
      <c r="D25" s="4" t="inlineStr">
        <is>
          <t xml:space="preserve"> </t>
        </is>
      </c>
      <c r="E25" s="5" t="n">
        <v>28</v>
      </c>
      <c r="F25" s="4" t="inlineStr">
        <is>
          <t xml:space="preserve"> </t>
        </is>
      </c>
    </row>
    <row r="26">
      <c r="A26" s="4" t="inlineStr">
        <is>
          <t>Stock-based compensation expense</t>
        </is>
      </c>
      <c r="B26" s="5" t="n">
        <v>9010</v>
      </c>
      <c r="C26" s="4" t="inlineStr">
        <is>
          <t xml:space="preserve"> </t>
        </is>
      </c>
      <c r="D26" s="5" t="n">
        <v>9010</v>
      </c>
      <c r="E26" s="4" t="inlineStr">
        <is>
          <t xml:space="preserve"> </t>
        </is>
      </c>
      <c r="F26" s="4" t="inlineStr">
        <is>
          <t xml:space="preserve"> </t>
        </is>
      </c>
    </row>
    <row r="27">
      <c r="A27" s="4" t="inlineStr">
        <is>
          <t>Shares withheld related to net share settlement (in shares)</t>
        </is>
      </c>
      <c r="B27" s="4" t="inlineStr">
        <is>
          <t xml:space="preserve"> </t>
        </is>
      </c>
      <c r="C27" s="5" t="n">
        <v>-134713</v>
      </c>
      <c r="D27" s="4" t="inlineStr">
        <is>
          <t xml:space="preserve"> </t>
        </is>
      </c>
      <c r="E27" s="4" t="inlineStr">
        <is>
          <t xml:space="preserve"> </t>
        </is>
      </c>
      <c r="F27" s="4" t="inlineStr">
        <is>
          <t xml:space="preserve"> </t>
        </is>
      </c>
    </row>
    <row r="28">
      <c r="A28" s="4" t="inlineStr">
        <is>
          <t>Shares withheld related to net share settlement</t>
        </is>
      </c>
      <c r="B28" s="5" t="n">
        <v>-185</v>
      </c>
      <c r="C28" s="4" t="inlineStr">
        <is>
          <t xml:space="preserve"> </t>
        </is>
      </c>
      <c r="D28" s="5" t="n">
        <v>-185</v>
      </c>
      <c r="E28" s="4" t="inlineStr">
        <is>
          <t xml:space="preserve"> </t>
        </is>
      </c>
      <c r="F28" s="4" t="inlineStr">
        <is>
          <t xml:space="preserve"> </t>
        </is>
      </c>
    </row>
    <row r="29">
      <c r="A29" s="4" t="inlineStr">
        <is>
          <t>Vesting of restricted stock units (in shares)</t>
        </is>
      </c>
      <c r="B29" s="4" t="inlineStr">
        <is>
          <t xml:space="preserve"> </t>
        </is>
      </c>
      <c r="C29" s="5" t="n">
        <v>566828</v>
      </c>
      <c r="D29" s="4" t="inlineStr">
        <is>
          <t xml:space="preserve"> </t>
        </is>
      </c>
      <c r="E29" s="4" t="inlineStr">
        <is>
          <t xml:space="preserve"> </t>
        </is>
      </c>
      <c r="F29" s="4" t="inlineStr">
        <is>
          <t xml:space="preserve"> </t>
        </is>
      </c>
    </row>
    <row r="30">
      <c r="A30" s="4" t="inlineStr">
        <is>
          <t>Common stock issued pursuant to acquisition (in shares)</t>
        </is>
      </c>
      <c r="B30" s="4" t="inlineStr">
        <is>
          <t xml:space="preserve"> </t>
        </is>
      </c>
      <c r="C30" s="5" t="n">
        <v>10000000</v>
      </c>
      <c r="D30" s="4" t="inlineStr">
        <is>
          <t xml:space="preserve"> </t>
        </is>
      </c>
      <c r="E30" s="4" t="inlineStr">
        <is>
          <t xml:space="preserve"> </t>
        </is>
      </c>
      <c r="F30" s="4" t="inlineStr">
        <is>
          <t xml:space="preserve"> </t>
        </is>
      </c>
    </row>
    <row r="31">
      <c r="A31" s="4" t="inlineStr">
        <is>
          <t>Common stock issued pursuant to acquisition</t>
        </is>
      </c>
      <c r="B31" s="5" t="n">
        <v>14700</v>
      </c>
      <c r="C31" s="6" t="n">
        <v>1</v>
      </c>
      <c r="D31" s="5" t="n">
        <v>14699</v>
      </c>
      <c r="E31" s="4" t="inlineStr">
        <is>
          <t xml:space="preserve"> </t>
        </is>
      </c>
      <c r="F31" s="4" t="inlineStr">
        <is>
          <t xml:space="preserve"> </t>
        </is>
      </c>
    </row>
    <row r="32">
      <c r="A32" s="4" t="inlineStr">
        <is>
          <t>Private offering and merger financing refund</t>
        </is>
      </c>
      <c r="B32" s="5" t="n">
        <v>231</v>
      </c>
      <c r="C32" s="4" t="inlineStr">
        <is>
          <t xml:space="preserve"> </t>
        </is>
      </c>
      <c r="D32" s="5" t="n">
        <v>231</v>
      </c>
      <c r="E32" s="4" t="inlineStr">
        <is>
          <t xml:space="preserve"> </t>
        </is>
      </c>
      <c r="F32" s="4" t="inlineStr">
        <is>
          <t xml:space="preserve"> </t>
        </is>
      </c>
    </row>
    <row r="33">
      <c r="A33" s="4" t="inlineStr">
        <is>
          <t>Net loss</t>
        </is>
      </c>
      <c r="B33" s="6" t="n">
        <v>-133350</v>
      </c>
      <c r="C33" s="4" t="inlineStr">
        <is>
          <t xml:space="preserve"> </t>
        </is>
      </c>
      <c r="D33" s="4" t="inlineStr">
        <is>
          <t xml:space="preserve"> </t>
        </is>
      </c>
      <c r="E33" s="4" t="inlineStr">
        <is>
          <t xml:space="preserve"> </t>
        </is>
      </c>
      <c r="F33" s="5" t="n">
        <v>-133350</v>
      </c>
    </row>
    <row r="34">
      <c r="A34" s="4" t="inlineStr">
        <is>
          <t>Ending balance of common stock (in shares) at Sep. 30, 2023</t>
        </is>
      </c>
      <c r="B34" s="5" t="n">
        <v>86724356</v>
      </c>
      <c r="C34" s="5" t="n">
        <v>86724356</v>
      </c>
      <c r="D34" s="4" t="inlineStr">
        <is>
          <t xml:space="preserve"> </t>
        </is>
      </c>
      <c r="E34" s="4" t="inlineStr">
        <is>
          <t xml:space="preserve"> </t>
        </is>
      </c>
      <c r="F34" s="4" t="inlineStr">
        <is>
          <t xml:space="preserve"> </t>
        </is>
      </c>
    </row>
    <row r="35">
      <c r="A35" s="4" t="inlineStr">
        <is>
          <t>Ending balance of stockholders' equity at Sep. 30, 2023</t>
        </is>
      </c>
      <c r="B35" s="6" t="n">
        <v>71106</v>
      </c>
      <c r="C35" s="6" t="n">
        <v>9</v>
      </c>
      <c r="D35" s="5" t="n">
        <v>459047</v>
      </c>
      <c r="E35" s="5" t="n">
        <v>-6362</v>
      </c>
      <c r="F35" s="5" t="n">
        <v>-381588</v>
      </c>
    </row>
    <row r="36">
      <c r="A36" s="4" t="inlineStr">
        <is>
          <t>Beginning balance of common stock (in shares) at Jun. 30, 2023</t>
        </is>
      </c>
      <c r="B36" s="4" t="inlineStr">
        <is>
          <t xml:space="preserve"> </t>
        </is>
      </c>
      <c r="C36" s="5" t="n">
        <v>86552595</v>
      </c>
      <c r="D36" s="4" t="inlineStr">
        <is>
          <t xml:space="preserve"> </t>
        </is>
      </c>
      <c r="E36" s="4" t="inlineStr">
        <is>
          <t xml:space="preserve"> </t>
        </is>
      </c>
      <c r="F36" s="4" t="inlineStr">
        <is>
          <t xml:space="preserve"> </t>
        </is>
      </c>
    </row>
    <row r="37">
      <c r="A37" s="4" t="inlineStr">
        <is>
          <t>Beginning balance of stockholders' equity at Jun. 30, 2023</t>
        </is>
      </c>
      <c r="B37" s="5" t="n">
        <v>163031</v>
      </c>
      <c r="C37" s="6" t="n">
        <v>9</v>
      </c>
      <c r="D37" s="5" t="n">
        <v>455381</v>
      </c>
      <c r="E37" s="5" t="n">
        <v>-6132</v>
      </c>
      <c r="F37" s="5" t="n">
        <v>-28622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B39" s="5" t="n">
        <v>-230</v>
      </c>
      <c r="C39" s="4" t="inlineStr">
        <is>
          <t xml:space="preserve"> </t>
        </is>
      </c>
      <c r="D39" s="4" t="inlineStr">
        <is>
          <t xml:space="preserve"> </t>
        </is>
      </c>
      <c r="E39" s="5" t="n">
        <v>-230</v>
      </c>
      <c r="F39" s="4" t="inlineStr">
        <is>
          <t xml:space="preserve"> </t>
        </is>
      </c>
    </row>
    <row r="40">
      <c r="A40" s="4" t="inlineStr">
        <is>
          <t>Stock-based compensation expense</t>
        </is>
      </c>
      <c r="B40" s="5" t="n">
        <v>3435</v>
      </c>
      <c r="C40" s="4" t="inlineStr">
        <is>
          <t xml:space="preserve"> </t>
        </is>
      </c>
      <c r="D40" s="5" t="n">
        <v>3435</v>
      </c>
      <c r="E40" s="4" t="inlineStr">
        <is>
          <t xml:space="preserve"> </t>
        </is>
      </c>
      <c r="F40" s="4" t="inlineStr">
        <is>
          <t xml:space="preserve"> </t>
        </is>
      </c>
    </row>
    <row r="41">
      <c r="A41" s="4" t="inlineStr">
        <is>
          <t>Vesting of restricted stock units (in shares)</t>
        </is>
      </c>
      <c r="B41" s="4" t="inlineStr">
        <is>
          <t xml:space="preserve"> </t>
        </is>
      </c>
      <c r="C41" s="5" t="n">
        <v>171761</v>
      </c>
      <c r="D41" s="4" t="inlineStr">
        <is>
          <t xml:space="preserve"> </t>
        </is>
      </c>
      <c r="E41" s="4" t="inlineStr">
        <is>
          <t xml:space="preserve"> </t>
        </is>
      </c>
      <c r="F41" s="4" t="inlineStr">
        <is>
          <t xml:space="preserve"> </t>
        </is>
      </c>
    </row>
    <row r="42">
      <c r="A42" s="4" t="inlineStr">
        <is>
          <t>Private offering and merger financing refund</t>
        </is>
      </c>
      <c r="B42" s="5" t="n">
        <v>231</v>
      </c>
      <c r="C42" s="4" t="inlineStr">
        <is>
          <t xml:space="preserve"> </t>
        </is>
      </c>
      <c r="D42" s="5" t="n">
        <v>231</v>
      </c>
      <c r="E42" s="4" t="inlineStr">
        <is>
          <t xml:space="preserve"> </t>
        </is>
      </c>
      <c r="F42" s="4" t="inlineStr">
        <is>
          <t xml:space="preserve"> </t>
        </is>
      </c>
    </row>
    <row r="43">
      <c r="A43" s="4" t="inlineStr">
        <is>
          <t>Net loss</t>
        </is>
      </c>
      <c r="B43" s="6" t="n">
        <v>-95361</v>
      </c>
      <c r="C43" s="4" t="inlineStr">
        <is>
          <t xml:space="preserve"> </t>
        </is>
      </c>
      <c r="D43" s="4" t="inlineStr">
        <is>
          <t xml:space="preserve"> </t>
        </is>
      </c>
      <c r="E43" s="4" t="inlineStr">
        <is>
          <t xml:space="preserve"> </t>
        </is>
      </c>
      <c r="F43" s="5" t="n">
        <v>-95361</v>
      </c>
    </row>
    <row r="44">
      <c r="A44" s="4" t="inlineStr">
        <is>
          <t>Ending balance of common stock (in shares) at Sep. 30, 2023</t>
        </is>
      </c>
      <c r="B44" s="5" t="n">
        <v>86724356</v>
      </c>
      <c r="C44" s="5" t="n">
        <v>86724356</v>
      </c>
      <c r="D44" s="4" t="inlineStr">
        <is>
          <t xml:space="preserve"> </t>
        </is>
      </c>
      <c r="E44" s="4" t="inlineStr">
        <is>
          <t xml:space="preserve"> </t>
        </is>
      </c>
      <c r="F44" s="4" t="inlineStr">
        <is>
          <t xml:space="preserve"> </t>
        </is>
      </c>
    </row>
    <row r="45">
      <c r="A45" s="4" t="inlineStr">
        <is>
          <t>Ending balance of stockholders' equity at Sep. 30, 2023</t>
        </is>
      </c>
      <c r="B45" s="6" t="n">
        <v>71106</v>
      </c>
      <c r="C45" s="6" t="n">
        <v>9</v>
      </c>
      <c r="D45" s="6" t="n">
        <v>459047</v>
      </c>
      <c r="E45" s="6" t="n">
        <v>-6362</v>
      </c>
      <c r="F45" s="6" t="n">
        <v>-381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4493</v>
      </c>
      <c r="C4" s="6" t="n">
        <v>20527</v>
      </c>
    </row>
    <row r="5">
      <c r="A5" s="3" t="inlineStr">
        <is>
          <t>Cash flows from investing activities</t>
        </is>
      </c>
      <c r="B5" s="4" t="inlineStr">
        <is>
          <t xml:space="preserve"> </t>
        </is>
      </c>
      <c r="C5" s="4" t="inlineStr">
        <is>
          <t xml:space="preserve"> </t>
        </is>
      </c>
    </row>
    <row r="6">
      <c r="A6" s="4" t="inlineStr">
        <is>
          <t>Additions to intangible assets</t>
        </is>
      </c>
      <c r="B6" s="5" t="n">
        <v>-12186</v>
      </c>
      <c r="C6" s="5" t="n">
        <v>-9027</v>
      </c>
    </row>
    <row r="7">
      <c r="A7" s="4" t="inlineStr">
        <is>
          <t>Additions to property and equipment</t>
        </is>
      </c>
      <c r="B7" s="5" t="n">
        <v>-3410</v>
      </c>
      <c r="C7" s="5" t="n">
        <v>-2945</v>
      </c>
    </row>
    <row r="8">
      <c r="A8" s="4" t="inlineStr">
        <is>
          <t>Payments for acquisitions, net of cash acquired</t>
        </is>
      </c>
      <c r="B8" s="5" t="n">
        <v>0</v>
      </c>
      <c r="C8" s="5" t="n">
        <v>-46002</v>
      </c>
    </row>
    <row r="9">
      <c r="A9" s="4" t="inlineStr">
        <is>
          <t>Net cash used in investing activities</t>
        </is>
      </c>
      <c r="B9" s="5" t="n">
        <v>-15596</v>
      </c>
      <c r="C9" s="5" t="n">
        <v>-57974</v>
      </c>
    </row>
    <row r="10">
      <c r="A10" s="3" t="inlineStr">
        <is>
          <t>Cash flows from financing activities</t>
        </is>
      </c>
      <c r="B10" s="4" t="inlineStr">
        <is>
          <t xml:space="preserve"> </t>
        </is>
      </c>
      <c r="C10" s="4" t="inlineStr">
        <is>
          <t xml:space="preserve"> </t>
        </is>
      </c>
    </row>
    <row r="11">
      <c r="A11" s="4" t="inlineStr">
        <is>
          <t>Repayment of term loan</t>
        </is>
      </c>
      <c r="B11" s="5" t="n">
        <v>-2364</v>
      </c>
      <c r="C11" s="5" t="n">
        <v>-2364</v>
      </c>
    </row>
    <row r="12">
      <c r="A12" s="4" t="inlineStr">
        <is>
          <t>Repayment of other borrowings—notes payable</t>
        </is>
      </c>
      <c r="B12" s="5" t="n">
        <v>-1626</v>
      </c>
      <c r="C12" s="5" t="n">
        <v>-507</v>
      </c>
    </row>
    <row r="13">
      <c r="A13" s="4" t="inlineStr">
        <is>
          <t>Private offering and merger financing refund</t>
        </is>
      </c>
      <c r="B13" s="5" t="n">
        <v>231</v>
      </c>
      <c r="C13" s="5" t="n">
        <v>0</v>
      </c>
    </row>
    <row r="14">
      <c r="A14" s="4" t="inlineStr">
        <is>
          <t>Equity financing fees</t>
        </is>
      </c>
      <c r="B14" s="5" t="n">
        <v>0</v>
      </c>
      <c r="C14" s="5" t="n">
        <v>-126</v>
      </c>
    </row>
    <row r="15">
      <c r="A15" s="4" t="inlineStr">
        <is>
          <t>Payment of deferred financing costs</t>
        </is>
      </c>
      <c r="B15" s="5" t="n">
        <v>0</v>
      </c>
      <c r="C15" s="5" t="n">
        <v>-452</v>
      </c>
    </row>
    <row r="16">
      <c r="A16" s="4" t="inlineStr">
        <is>
          <t>Payment of financing lease obligations</t>
        </is>
      </c>
      <c r="B16" s="5" t="n">
        <v>0</v>
      </c>
      <c r="C16" s="5" t="n">
        <v>-150</v>
      </c>
    </row>
    <row r="17">
      <c r="A17" s="4" t="inlineStr">
        <is>
          <t>Net cash used in financing activities</t>
        </is>
      </c>
      <c r="B17" s="5" t="n">
        <v>-3759</v>
      </c>
      <c r="C17" s="5" t="n">
        <v>-3599</v>
      </c>
    </row>
    <row r="18">
      <c r="A18" s="4" t="inlineStr">
        <is>
          <t>Effect of exchange rate changes on cash</t>
        </is>
      </c>
      <c r="B18" s="5" t="n">
        <v>-82</v>
      </c>
      <c r="C18" s="5" t="n">
        <v>-2014</v>
      </c>
    </row>
    <row r="19">
      <c r="A19" s="4" t="inlineStr">
        <is>
          <t>Change in cash and restricted cash</t>
        </is>
      </c>
      <c r="B19" s="5" t="n">
        <v>-14944</v>
      </c>
      <c r="C19" s="5" t="n">
        <v>-43060</v>
      </c>
    </row>
    <row r="20">
      <c r="A20" s="4" t="inlineStr">
        <is>
          <t>Cash and restricted cash, beginning of period</t>
        </is>
      </c>
      <c r="B20" s="5" t="n">
        <v>35007</v>
      </c>
      <c r="C20" s="5" t="n">
        <v>86343</v>
      </c>
    </row>
    <row r="21">
      <c r="A21" s="4" t="inlineStr">
        <is>
          <t>Cash and restricted cash, end of period</t>
        </is>
      </c>
      <c r="B21" s="6" t="n">
        <v>20063</v>
      </c>
      <c r="C21" s="6" t="n">
        <v>43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machine-to-machine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i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 is traded on the New York Stock Exchange under the ticker symbol “KORE”.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2, included in the Company’s Annual Report on Form 10-K for the year ended December 31, 2022 (“Annual Report on Form 10-K”). In the opinion of management, the accompanying condensed consolidated financial statements contain all adjustments, consisting of normal recurring adjustments, necessary for a fair presentation of the results for the interim periods presented. Such operating results may not be indicative of the expected results for any other interim periods or the entire year.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Recently Adopted and Recently Issued Accounting Pronouncements The Company considers the potential applicability and effect of all Accounting Standards Updates (“ASUs”) issued by the Financial Accounting Standards Board (“FASB”). The following ASU was adopted by the Company subsequent to the issuance of its Annual Report on Form 10-K: ASU 2022-04, Liabilities—Supplier Finance Programs (Topic 405-50) - Disclosure of Supplier Finance Program Obligations In September 2022, the FASB issued ASU No. 2022-04, “Liabilities—Supplier Finance Programs (Topic 405-50) - Disclosure of Supplier Finance Program Obligations,” to enhance the transparency of supplier finance programs used by an entity in connection with the purchase of goods and services. ASU No. 2022-04 is effective for all companies for fiscal years beginning after December 15, 2022, including interim periods within those fiscal years, except for the required rollforward information, which is effective for fiscal years beginning after December 15, 2023. Early adoption was permitted. During the fiscal year of adoption, ASU 2022-04 requires information on the key terms of the program(s) and the balance sheet presentation of the program obligations, which are annual disclosure requirements, to be disclosed in each interim period. The Company adopted ASU 2022-04, on January 1, 2023. In each annual reporting period, the Company is required to disclose the following information: 1. The key terms of the program, including a description of the payment terms (including payment timing and basis for its determination) and assets pledged as security or other forms of guarantees provided for the committed payment to the finance provider or intermediary. 2. For the obligations that the Company has confirmed as valid to the finance provider or intermediary: a. The amount outstanding that remains unpaid by the Company as of the end of the annual period (the “outstanding confirmed amount”); b. A description of where those obligations are presented in the balance sheet; c. A rollforward of those obligations during the annual period, including the amount of obligations confirmed and the amount of obligations subsequently paid. In each interim reporting period (subject to the applicable transition guidance as described above in the initial year of adoption), the Company is required to disclose the amount of obligations outstanding that it has confirmed as valid to the finance provider or intermediary as of the end of the interim period. The gu idance does not affect the recognition, measurement, or financial statement presentation of obligations covered by supplier finance programs, but rather, had the effect of requiring additional disclosures. See Note 5— Premium Finance Agreement . Recently Issued Accounting Pronouncements There were no significant changes in recently issued accounting pronouncements pending adoption from those disclosed in the Company’s Annual Report on Form 10-K. Recent accounting pronouncements pending adoption not discussed in the Annual Report on Form 10-K are either not applicable or are not expected to have a material impact on the Company’s consolidated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Deferred revenue as set forth on the Company’s condensed consolidated balance sheets as of September 30, 2023, and December 31, 2022, primarily relates to revenue that is recognized over time for IoT connectivity monthly recurring charges, with reductions in the balance related to the satisfaction or partial satisfaction of these contracts. The balance also contains a deferral for goods that are in transit at the period end for which control transfers to the customer upon delivery. Disaggregated Revenue Information The Company has presented the disaggregated disclosures below which are useful to understand the composition of the Company’s revenue during the respective reporting periods shown below: Three Months Ended Nine Months Ended ($ in thousands) September 30, September 30, 2023 2022 2023 2022 IoT Connectivity* $ 54,217 $ 42,949 $ 145,161 $ 129,816 Hardware Sales 9,541 16,266 42,484 56,747 Hardware Sales—bill-and-hold 2,088 3,423 6,558 7,493 Deployment services, professional services, referral services and other 2,787 3,499 9,941 11,980 Total $ 68,633 $ 66,137 $ 204,144 $ 206,036 * Includes connectivity-related revenues from IoT Connectivity services and IoT Solutions services Customer Concentrations The Company did not have any customer concentrations in revenue for the three and nine months ended September 30, 2023. The Company did not have any customer concentrations in revenue for the three months ended September 30, 2022. For the nine months ended September 30, 2022, one customer, a large multinational medical device and healthcare company, represented approximately 11.9% of the Company’s total revenue. Geographic Concentrations For the three months ended September 30, 2023, and 2022, approximately 82% and 83%, respectively, of the Company’s revenue was generated in the United States. For the nine months ended September 30, 2023, and 2022, approximately 80% and 79%, respectively, of the Company’s revenue was generated in the United States. Three Months Ended Nine Months Ended ($ in thousands) September 30, September 30, 2023 2022 2023 2022 United States $ 56,163 $ 54,935 $ 162,924 $ 163,768 Other countries 12,470 11,202 41,220 42,268 Total $ 68,633 $ 66,137 $ 204,144 $ 206,0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Business Acquisitions Completed in 2023 On June 1, 2023, the Company completed the purchase of certain assets of Twilio Inc. including a carved-out workforce of over 50 employees and certain technology and customer relationships, and assumed certain liabilities related to those assets, primarily related to accrued commissions and benefits owed to the acquired employees. The acquisition was accounted for as an acquisition of a business (“Twilio’s IoT Business”). The transaction was funded by an issuance of the Company’s shares of stock, as set forth in the table below. Transaction costs for legal consulting, accounting, and other related costs incurred in connection with the acquisition were approximately nil and $2.6 million for the three and nine months ended September 30, 2023, respectively, whic h are included in selling, general, and administrative expenses in the Company’s condensed consolidated statements of operations and comprehensive loss for those periods. The following table sets forth a summary of the allocation of the consideration transferred, including the identified assets acquired and liabilities assumed as of the acquisition date: ($ in thousands) Fair Value Fair value of KORE common stock issued to sellers (10,000,000 shares) $ 14,700 Total consideration $ 14,700 Assets acquired: Inventory $ 326 Property and equipment 36 Intangible assets 11,500 Total assets acquired $ 11,862 Liabilities assumed: Accrued liabilities $ 405 Total liabilities assumed $ 405 Net identifiable assets acquired 11,457 Goodwill (excess of consideration transferred over net identifiable assets acquired) $ 3,243 Goodwill represents the future economic benefits that the Company expects to achieve as a result of the acquisition of the human capital and assets. The goodwill resulting from this acquisition is deductible for tax purposes. Consideration of disclosure of unaudited pro forma information GAAP requires that a publicly traded entity disclose unaudited pro forma information regarding a business acquisition unless the disclosure of such information is impracticable. This disclosure involves a retrospective application of financial information to create factually supportable unaudited pro forma financial information as of the reporting date, as if the acquisition had taken place at the beginning of the year prior to that of acquisition. The Company believes that the disclosure of pro forma financial information regarding this acquisition is impracticable because the acquisition was a carve-out of assets and no internally generated financial statements were made available to the Company. The Company considers any potential for retrospectively presented information regarding revenue and net income to require assumptions of significant amounts and about Twilio management’s intent in prior periods that cannot be objectively determined or independently substantiated. The financial results of this acquisition are included in the Company’s condensed consolidated statements of operations and comprehensive loss from the date of acquisition and the revenue and net loss so included were not deemed material. Business Acquisitions Completed in 2022 On February 16, 2022, the Company acquired 100% of the outstanding share capital (the “BMP Business Combination”) of Business Mobility Partners, Inc. and Simon IoT LLC (collectively, the “Acquired Companies”). The transaction was funded by available cash and an issuance of the Company’s shares of stock. Transaction costs for legal, consulting, accounting, and other related costs incurred in connection with the acquisition were $1.7 million, of which $0.3 million was incurred prior to 2022. Included in the three and nine months ended September 30, 2022, were nil and $1.4 million, respectively, of transaction costs, which were included in selling, general, and administrative expenses in the Company’s condensed consolidated statements of operations and comprehensive loss for those periods. The following table sets forth a summary of the allocation of the consideration transferred for the Acquired Companies, including the identified assets acquired and liabilities assumed as of the acquisition date: ($ in thousands unless otherwise noted) Fair Value Cash, (net of closing cash of approximately $2.0 million) and working capital adjustments $ 46,002 Fair value of KORE common stock issued to sellers (4,212,246 shares) 23,295 Total consideration $ 69,297 Assets acquired: Accounts receivable $ 3,303 Inventory 1,323 Prepaid expenses and other receivables 976 Property and equipment 201 Intangible assets 28,664 Total assets acquired $ 34,467 Liabilities assumed: Deferred tax liabilities $ 7,391 Accounts payable and accrued liabilities 2,638 Total liabilities assumed $ 10,029 Net identifiable assets acquired 24,438 Goodwill (excess of consideration transferred over net identifiable assets acquired) $ 44,859 Goodwill represents the future economic benefits that the Company expects to achieve as a result of the acquisition. A portion of the goodwill resulting from the acquisition is deductible for tax purposes. The acquisition agreement included customary indemnification terms. In accordance with the acquisition agreement, approximately $3.5 million of the cash purchase price paid at closing was held in escrow for a maximum of 18 months from the closing date, to guarantee the performance of general representations and warranties regarding closing amounts and to indemnify the Company against any future claims. Payments from the escrow account did not result in any adjustments to the purchase price. Substantially all cash had been paid from the escrow account as of September 30, 2023. The financial results of the Acquired Companies are included in the Company’s condensed consolidated statements of operations and comprehensive loss from the date of acquisition. For the three months ended September 30, 2022, the amounts of revenue and net income included in the Company’s condensed consolidated statements of operations and comprehensive loss were $14.6 million and $3.9 million, respectively. For the nine months ended September 30, 2022, the amounts of revenue and net income included in the Company’s condensed consolidated statements of operations and comprehensive loss were $35.4 million and $8.5 million, respectively. Unaudited pro forma information Had the BMP Business Combination been completed on January 1, 2021, net revenue would have been $211.8 million and the net loss would have been $34.9 million for the nine months ended September 30, 2022. The pro forma net loss for the nine months ended September 30, 2022, includes a non-recurring pro forma adjustment relating to the acquisition-related costs of $1.4 million. Net revenue and net loss for the three months ended September 30, 2022, would have been unaffected by any pro forma adjustments, as the BMP Business Combination was completed in the first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5:03Z</dcterms:created>
  <dcterms:modified xmlns:dcterms="http://purl.org/dc/terms/" xmlns:xsi="http://www.w3.org/2001/XMLSchema-instance" xsi:type="dcterms:W3CDTF">2023-11-09T22:15:03Z</dcterms:modified>
</cp:coreProperties>
</file>